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and Summary of Sig" sheetId="6" r:id="rId6"/>
    <s:sheet name="Interim Financial Statements" sheetId="7" r:id="rId7"/>
    <s:sheet name="Property and Equipment" sheetId="8" r:id="rId8"/>
    <s:sheet name="Business Combination" sheetId="9" r:id="rId9"/>
    <s:sheet name="Goodwill" sheetId="10" r:id="rId10"/>
    <s:sheet name="Lease Commitments" sheetId="11" r:id="rId11"/>
    <s:sheet name="Accounts Payable and Accrued Li" sheetId="12" r:id="rId12"/>
    <s:sheet name="Obligations Under Capital Lease" sheetId="13" r:id="rId13"/>
    <s:sheet name="Convertible Notes" sheetId="14" r:id="rId14"/>
    <s:sheet name="Promissory Notes" sheetId="15" r:id="rId15"/>
    <s:sheet name="Royalty Financing" sheetId="16" r:id="rId16"/>
    <s:sheet name="Major Customers" sheetId="17" r:id="rId17"/>
    <s:sheet name="Major Vendors" sheetId="18" r:id="rId18"/>
    <s:sheet name="Common Stock Transactions" sheetId="19" r:id="rId19"/>
    <s:sheet name="Income Taxes" sheetId="20" r:id="rId20"/>
    <s:sheet name="Going Concern" sheetId="21" r:id="rId21"/>
    <s:sheet name="Subsequent Events" sheetId="22" r:id="rId22"/>
    <s:sheet name="Accounting Policies (Policies)" sheetId="23" r:id="rId23"/>
    <s:sheet name="Organization and Summary of S24" sheetId="24" r:id="rId24"/>
    <s:sheet name="Property and Equipment (Tables)" sheetId="25" r:id="rId25"/>
    <s:sheet name="Business Combination (Tables)" sheetId="26" r:id="rId26"/>
    <s:sheet name="Goodwill (Tables)" sheetId="27" r:id="rId27"/>
    <s:sheet name="Lease Commitments (Tables)" sheetId="28" r:id="rId28"/>
    <s:sheet name="Obligations Under Capital Lea29" sheetId="29" r:id="rId29"/>
    <s:sheet name="Convertible Notes (Tables)" sheetId="30" r:id="rId30"/>
    <s:sheet name="Promissory Notes (Tables)" sheetId="31" r:id="rId31"/>
    <s:sheet name="Major Customers (Tables)" sheetId="32" r:id="rId32"/>
    <s:sheet name="Organization and Summary of S33" sheetId="33" r:id="rId33"/>
    <s:sheet name="Organization and Summary of S34" sheetId="34" r:id="rId34"/>
    <s:sheet name="Organization and Summary of S35" sheetId="35" r:id="rId35"/>
    <s:sheet name="Property and Equipment (Details" sheetId="36" r:id="rId36"/>
    <s:sheet name="Property and Equipment (Detai37" sheetId="37" r:id="rId37"/>
    <s:sheet name="Business Combination - Consider" sheetId="38" r:id="rId38"/>
    <s:sheet name="Business Combination - Recogniz" sheetId="39" r:id="rId39"/>
    <s:sheet name="Business Combination - Revenue " sheetId="40" r:id="rId40"/>
    <s:sheet name="Business Combination (Details N" sheetId="41" r:id="rId41"/>
    <s:sheet name="Goodwill (Details)" sheetId="42" r:id="rId42"/>
    <s:sheet name="Lease Commitments (Details)" sheetId="43" r:id="rId43"/>
    <s:sheet name="Lease Commitments (Details Narr" sheetId="44" r:id="rId44"/>
    <s:sheet name="Accounts Payable and Accrued 45" sheetId="45" r:id="rId45"/>
    <s:sheet name="Obligations Under Capital Lea46" sheetId="46" r:id="rId46"/>
    <s:sheet name="Obligations Under Capital Lea47" sheetId="47" r:id="rId47"/>
    <s:sheet name="Convertible Notes - Details of " sheetId="48" r:id="rId48"/>
    <s:sheet name="Convertible Notes - Summary of " sheetId="49" r:id="rId49"/>
    <s:sheet name="Convertible Notes - Long-Term D" sheetId="50" r:id="rId50"/>
    <s:sheet name="Convertible Notes (Details Narr" sheetId="51" r:id="rId51"/>
    <s:sheet name="Promissory Notes (Details)" sheetId="52" r:id="rId52"/>
    <s:sheet name="Promissory Notes (Details Narra" sheetId="53" r:id="rId53"/>
    <s:sheet name="Royalty Financing (Details Narr" sheetId="54" r:id="rId54"/>
    <s:sheet name="Major Customers (Details)" sheetId="55" r:id="rId55"/>
    <s:sheet name="Major Vendors (Details Narrativ" sheetId="56" r:id="rId56"/>
    <s:sheet name="Common Stock Transactions (Deta" sheetId="57" r:id="rId57"/>
    <s:sheet name="Going Concern (Details Narrativ" sheetId="58" r:id="rId58"/>
    <s:sheet name="Subsequent Events (Details Narr" sheetId="59" r:id="rId59"/>
  </s:sheets>
  <s:definedNames/>
  <s:calcPr calcId="124519" calcMode="auto" fullCalcOnLoad="1"/>
</s:workbook>
</file>

<file path=xl/sharedStrings.xml><?xml version="1.0" encoding="utf-8"?>
<sst xmlns="http://schemas.openxmlformats.org/spreadsheetml/2006/main" uniqueCount="563">
  <si>
    <t>Document and Entity Information - shares</t>
  </si>
  <si>
    <t>6 Months Ended</t>
  </si>
  <si>
    <t>Jun. 30, 2015</t>
  </si>
  <si>
    <t>Aug. 14, 2015</t>
  </si>
  <si>
    <t>Document And Entity Information</t>
  </si>
  <si>
    <t>Entity Registrant Name</t>
  </si>
  <si>
    <t>MEDICAL IMAGING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Cash and Cash Equivalents</t>
  </si>
  <si>
    <t>Accounts Receivable, net</t>
  </si>
  <si>
    <t>Prepaid Expenses</t>
  </si>
  <si>
    <t>Total Current Assets</t>
  </si>
  <si>
    <t>Property and Equipment</t>
  </si>
  <si>
    <t>Equipment</t>
  </si>
  <si>
    <t>Less: Accumulated Depreciation</t>
  </si>
  <si>
    <t>Total Property and Equipment, net</t>
  </si>
  <si>
    <t>Goodwill</t>
  </si>
  <si>
    <t>Other Assets</t>
  </si>
  <si>
    <t>Deposits</t>
  </si>
  <si>
    <t>Loan Receivable</t>
  </si>
  <si>
    <t>Total Other Assets</t>
  </si>
  <si>
    <t>TOTAL ASSETS</t>
  </si>
  <si>
    <t>Current Liabilities</t>
  </si>
  <si>
    <t>Accounts Payable</t>
  </si>
  <si>
    <t>Accrued Taxes Payable</t>
  </si>
  <si>
    <t>Obligations Under Capital Lease, short term portion</t>
  </si>
  <si>
    <t>Promissory Notes, short term portion</t>
  </si>
  <si>
    <t>Royalty Financing, short term portion</t>
  </si>
  <si>
    <t>Convertible Notes, net short term portion</t>
  </si>
  <si>
    <t>Total Current Liabilities</t>
  </si>
  <si>
    <t>Long Term Liabilities</t>
  </si>
  <si>
    <t>Obligations Under Capital Lease, long term portion</t>
  </si>
  <si>
    <t>Royalty Financing, long term portion</t>
  </si>
  <si>
    <t>Convertible Notes, net, long term portion</t>
  </si>
  <si>
    <t>Total Long Term Liabilities</t>
  </si>
  <si>
    <t>Total Liabilities</t>
  </si>
  <si>
    <t>Stockholders' Deficit</t>
  </si>
  <si>
    <t>Preferred Stock</t>
  </si>
  <si>
    <t>Common Stock</t>
  </si>
  <si>
    <t>Additional Paid-In Capital</t>
  </si>
  <si>
    <t>Accumulated Other Comprehensive Gain</t>
  </si>
  <si>
    <t>Accumulated Deficit</t>
  </si>
  <si>
    <t>Total Stockholders' Deficit</t>
  </si>
  <si>
    <t>TOTAL LIABILITIES AND STOCKHOLDERS' DEFICIT</t>
  </si>
  <si>
    <t>Consolidated Balance Sheets (Parenthetical) - $ / shares</t>
  </si>
  <si>
    <t>Statement of Financial Position [Abstract]</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Unaudited) - USD ($)</t>
  </si>
  <si>
    <t>3 Months Ended</t>
  </si>
  <si>
    <t>Jun. 30, 2014</t>
  </si>
  <si>
    <t>Revenue:</t>
  </si>
  <si>
    <t>Sales</t>
  </si>
  <si>
    <t>Less: Cost of Sales</t>
  </si>
  <si>
    <t>Gross Margin</t>
  </si>
  <si>
    <t>Operating Expenses:</t>
  </si>
  <si>
    <t>Advertising</t>
  </si>
  <si>
    <t>Amortization</t>
  </si>
  <si>
    <t>Depreciation</t>
  </si>
  <si>
    <t>Bad Debt Expense (Recapture)</t>
  </si>
  <si>
    <t>General and Administrative</t>
  </si>
  <si>
    <t>Insurance</t>
  </si>
  <si>
    <t>Labor</t>
  </si>
  <si>
    <t>Legal and Professional</t>
  </si>
  <si>
    <t>Management Fees</t>
  </si>
  <si>
    <t>Rent Office Space and Servers</t>
  </si>
  <si>
    <t>Travel</t>
  </si>
  <si>
    <t>Total Operating Expenses</t>
  </si>
  <si>
    <t>Income from Operations</t>
  </si>
  <si>
    <t>Other Income and (Expenses):</t>
  </si>
  <si>
    <t>Other Income</t>
  </si>
  <si>
    <t>Foreign Currency Gains (Losses)</t>
  </si>
  <si>
    <t>Amortization of Debt Discount</t>
  </si>
  <si>
    <t>Interest Expense</t>
  </si>
  <si>
    <t>Total Other Income (Expenses)</t>
  </si>
  <si>
    <t>Loss Before Provision for Income (Taxes) Credit</t>
  </si>
  <si>
    <t>Provision for Income (Taxes) Credit</t>
  </si>
  <si>
    <t>Net Income (Loss)</t>
  </si>
  <si>
    <t>Comprehensive Income (Loss)</t>
  </si>
  <si>
    <t>Total Comprehensive Income (Loss)</t>
  </si>
  <si>
    <t>Basic and Diluted Loss per Share</t>
  </si>
  <si>
    <t>Weighted Average Shares Outstanding - Basic and Diluted</t>
  </si>
  <si>
    <t>Consolidated Statements of Cash Flows (Unaudited) - USD ($)</t>
  </si>
  <si>
    <t>CASH FLOWS FROM OPERATING ACTIVITIES:</t>
  </si>
  <si>
    <t>Adjustments to Reconcile Net Loss to Net Cash provided by Operating Activities:</t>
  </si>
  <si>
    <t>Asset Write Off</t>
  </si>
  <si>
    <t>Accrued Interest Converted into note</t>
  </si>
  <si>
    <t>Stock-based compensation</t>
  </si>
  <si>
    <t>Amortization of Intangible Assets</t>
  </si>
  <si>
    <t>Foreign currency transaction (Gain) Loss</t>
  </si>
  <si>
    <t>Changes in operating assets and liabilities:</t>
  </si>
  <si>
    <t>Accounts Receivable</t>
  </si>
  <si>
    <t>Deposits and prepaid expenses</t>
  </si>
  <si>
    <t>Accounts Payable and accrued liabilities</t>
  </si>
  <si>
    <t>Loans Receivable</t>
  </si>
  <si>
    <t>NET CASH AND CASH EQUIVALENTS PROVIDED BY OPERATING ACTIVITIES</t>
  </si>
  <si>
    <t>CASH FLOWS FROM INVESTING ACTIVITIES:</t>
  </si>
  <si>
    <t>Payments on acquisition liability</t>
  </si>
  <si>
    <t>Deposit on possible acquisition</t>
  </si>
  <si>
    <t>Deposit on equipment</t>
  </si>
  <si>
    <t>Equipment Purchase</t>
  </si>
  <si>
    <t>NET CASH USED IN INVESTING ACTIVITIES</t>
  </si>
  <si>
    <t>CASH FLOWS FROM FINANCING ACTIVITIES</t>
  </si>
  <si>
    <t>Proceeds from debt issuance</t>
  </si>
  <si>
    <t>Principal payments on debt</t>
  </si>
  <si>
    <t>Principal Payments on Capital Lease Obligations</t>
  </si>
  <si>
    <t>NET CASH AND CASH EQUIVALENTS USED BY IN FINANCING ACTIVITIES</t>
  </si>
  <si>
    <t>Gain (Loss) due to foreign currency translation</t>
  </si>
  <si>
    <t>NET CHANGE IN CASH AND CASH EQUIVALENTS</t>
  </si>
  <si>
    <t>CASH AND CASH EQUIVALENTS AT BEGINNING OF PERIOD</t>
  </si>
  <si>
    <t>CASH AND CASH EQUIVALENTS AT END OF PERIOD</t>
  </si>
  <si>
    <t>Cash paid during the year for:</t>
  </si>
  <si>
    <t>Interest</t>
  </si>
  <si>
    <t>Income Taxes</t>
  </si>
  <si>
    <t>Non-cash financing and investing activities:</t>
  </si>
  <si>
    <t>Shares Issued for Convertible Note</t>
  </si>
  <si>
    <t>Acquisition Liability Assigned to Loan Payable</t>
  </si>
  <si>
    <t>Acquisition Liability Assigned to Promissory Note</t>
  </si>
  <si>
    <t>Equipment purchase under capital lease</t>
  </si>
  <si>
    <t>Accrued Interest converted to Note</t>
  </si>
  <si>
    <t>Organization and Summary of Significant Accounting Policies</t>
  </si>
  <si>
    <t>Organization, Consolidation and Presentation of Financial Statements [Abstract]</t>
  </si>
  <si>
    <t xml:space="preserve">Note 1. Organization and Summary of Significant
Accounting Policies Organization and Basis of Presentation Medical Imaging Corp., (MIC or the Company),
formerly: Diagnostic Imaging International Corp. (DIIC) a Nevada Corporation was incorporated in 2000. In 2005,
the Company developed a business plan for private healthcare opportunities in Canada with the objective of owning and operating
private diagnostic imaging clinics. In 2009, the Company purchased Canadian Teleradiology Services Inc., which operates as: Custom
Teleradiology Services (CTS), CTS provides remote reading of medical diagnostic imaging scans for rural hospitals
and clinics. In early 2010, the Company modified its business plan to grow its CTS subsidiary while commencing the acquisition
of existing full service imaging clinics located in the United States and exploring the development of new diagnostic imaging
technology. In 2012, the Company purchased Schuylkill Open MRI Inc., which operates as: Schuylkill Medical Imaging (SMI)
an independent diagnostic imaging facility located in Pottsville, Pennsylvania. In 2014, the company purchased Partners Imaging
Center of Venice, LLC (PIV) located in Venice, Florida; Partners Imaging Center of Naples, LLC (PIN)
located in Naples, Florida; and Partners Imaging Center of Charlotte, LLC (PIC) located in Port Charlotte, Florida. Basis of Presentation These consolidated financial statements and related
notes are presented in accordance with accounting principles generally accepted in the United States, and are expressed in U.S.
dollars. The Companys fiscal year-end is December 31. Principle of Consolidation The consolidated financial statements include the
accounts of Medical Imaging, Corp., and our wholly-owned subsidiaries, CTS, SMI, PIV, PIN, and PIC Intercompany accounts and transactions
have been eliminated in the consolidated financial statements. CTS, SMIs, PIVs, PINs, and PICs
accumulated earnings prior to their acquisitions (March 2, 2009, December 10, 2012, and November 1, 2014, respectively) are not
included in the consolidated balance sheet. Reclassification of Accounts Certain prior period amounts have been reclassified
to conform to the June 30, 2015 presentation. Use of Estimates and Assumptions 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Cash and Cash Equivalents The Company considers all highly liquid investments
with an original maturity of three months or less to be cash equivalents. At June 30, 2015, and December 31, 2014, cash includes
cash on hand and cash in the bank. Accounts Receivable Credit Risk 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 As of June 30, 2015 and December
31, 2014, the allowance for bad debts was $71,052 and $64,673, respectively. Bad debt expense for the three months ended June 30,
2015 and 2014 was $6,379 and $7,458, respectively. Bad debt expense for the six months ended June 30,
2015 and 2014 was $6,379 and $14,980, respectively. As of June 30, 2015 two customers of CTS totalled
approximately 13% of the total accounts receivable. As of December 31, 2014, three customers totalled approximately 16% of the
total accounts receivable. Goodwill and Indefinite Intangible Assets The Company follows the provisions of Financial Accounting
Standard (FASB) Accounting Standards Codification (ASC) Topic 350, Goodwill and Other Intangible Assets Revenue Recognition The Company holds contracts with several hospitals
and groups of health care facilities to provide Teleradiology services for a specific period of time. The Company bills for services
rendered on a monthly basis. For the six months ended June 30, 2015, CTS held six contracts; one contract that is renewable on
a year-to-year basis, three contracts that are renewable in 2015, and 2016, and its largest contract, which renewed automatically
in 2014 for successive one year terms. As described above, in accordance with the requirement of Staff Accounting Bulletin (SAB)
104, the Company recognizes revenue when: (1) persuasive evidence of an arrangement exists (contracts); (2) delivery has occurred
(monthly); (3) the sellers price is fixed or determinable (per the customers contract, and services performed);
and (4) collectability is reasonably assured (based upon our credit policy). Revenue is accounted for under the guidelines established
by SAB 101, Revenue Recognition in Financial Statements, Revenue Recognition  Principal
Agent Considerations For SMI, PIV, PIN, and PIC revenue is recorded at
the time of service Cost of Sales Cost of sales includes fees paid to radiologists for
reading services, transcription fees, equipment repairs, system license and usage costs. Impairment of Long-Lived Assets In accordance with ASC Topic 360, Property, Plant
and Equipment, Amortization and Depreciation Depreciation and amortization are calculated using
the straight-line method over the following useful lives: 3 - 7 years Equipment 5  7 years Furniture
and Fixtures 3 - 5 years Non-compete
Contract 39 years Leasehold
Improvements Stock Based Compensation The company follows ASC 718 to produce an estimated
fair value. The Company measures all share-based payments to employees
(which includes non-employee Board of Directors), including employee stock options, warrants and restricted stock, at the fair
value of the award and expenses it over the requisite service period (generally the vesting period). The fair value of common
stock options or warrants granted to employees is estimated at the date of grant using the Binomial option pricing model (BOPM).
The calculation also takes into account the common stock fair market value at the grant date, the exercise price, the expected
life of the common stock option or warrant, the dividend yield and the risk-free interest rate. The Company from time to time may issue stock options,
warrants and restricted stock to acquire goods or services from third parties. Restricted stock, options or warrants issued to
other than employees or directors are recorded on the basis of their fair value. The options or warrants are valued using the
BOPM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s related to the options and warrants are recognized on a straight-line basis
over the period which services are to be received. The Company did not recognized stock-based compensation
expenses from stock options to non-employees for the three months ended June 30, 2015 and 2014. The Company recognized stock-based compensation expenses
of $34,683 and $0 from stock options granted to non-employees for the six months ended June 30, 2015 and 2014. The stock based compensation for the six months ended
June 30, 2015 pertains to stock options granted to non-employee. The options were valued using the BOPM and included in the Legal
and professional operating expenses in the consolidated statements of operations. The Company recognized stock-based compensation expenses
of $0 from stock and stock options granted to employees for the three months ended June 30, 2015, and 2014, respectively. The Company recognized stock-based compensation expenses
of $58,236, and $150 from stock and stock options granted to employees for the six months ended June 30, 2015, and 2014, respectively. The stock based compensation for the six months ended
June 30, 2015 includes stock options granted to employees of $47,896. The options were valued using the BOPM and included in the
Labor and management fees operating expenses in the consolidated statements of operations for $34,683, and $13,213, respectively. 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receivable, prepaid expenses, accounts payable, accrued liabilities and notes and loans
payable approximate fair value due to their most maturities. Fair Value Measurements 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he company does not have assets and liabilities that
are carried at fair value on a recurring basis. Foreign Currency Translation The Companys functional currency for its wholly-owned
subsidiary, CTS, is the Canadian dollar, and their financial statements have been translated into U.S. dollars.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tockholders equity. The Company recognized a foreign currency loss on
transactions from operations of $19,755 and foreign currency gain of $394 for the three months ended June 30, 2015 and 2014, respectively. The Company recognized a foreign currency loss on
transactions from operations of $17,519 and foreign currency gain of $809 for the six months ended June 30, 2015 and 2014, respectively. The Company recognized other comprehensive gain of
$37,654 and loss of $1,336 for the three months ended June 30, 2015 and 2014, respectively. The Company recognized other comprehensive gain of
$57,051 and loss of $271 for the six months ended June 30, 2015 and 2014, respectively. Income Taxes The Company accounts for income taxes in accordance
with ASC Topic 740, Income Taxes Net Income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The information related to basic and diluted earnings
per share is as follows:
Three
Months Ended Six
Months Ended
June
30, 2015 June
30, 2014 June
30, 2015 June
30, 2014
Numerator:
Continuing operations:
Total Comprehensive Income (Loss) $ 23,864 $ (10,336) $ (342,710) $ (49,546)
Total $ 23,864 $ (10,336) $ (342,710) $ (49,546)
Total Comprehensive Income (Loss) $ 23,864 $ (10,336) $ (342,710) $ (49,546)
Denominator:
Weighted average number of shares outstanding  basic and
diluted 24,166,481 23,767,195 24,131,342 23,605,790
EPS:
Basic:
Total Comprehensive Income (Loss) $ 0.001 $ (0.00) $ (0.014) $ (0.002)
Net Income (loss) $ 0.001 $ (0.00) $ (0.014) $ (0.002)
Diluted
Total Comprehensive Income (Loss) $ 0.001 $ (0.00) $ (0.014) $ (0.002)
Total Comprehensive Income (Loss) $ 0.001 $ (0.00) $ (0.014) $ (0.002) Recent Accounting Updates The Company does not
expect the adoption of any other recently issued accounting pronouncements to have a significant impact on its results of operations,
financial position or cash flow. </t>
  </si>
  <si>
    <t>Interim Financial Statements</t>
  </si>
  <si>
    <t>Quarterly Financial Information Disclosure [Abstract]</t>
  </si>
  <si>
    <t xml:space="preserve">Note 2. Interim Financial Statements The accompanying interim unaudited condens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six month period ended June 30, 2015 are not necessarily indicative of the results that may be expected for the
year ending December 31, 2015. For further information, refer to the financial statements and footnotes thereto included in our
Annual Report on Form 10-K for the fiscal year ended December 31, 2014. </t>
  </si>
  <si>
    <t>Property, Plant and Equipment [Abstract]</t>
  </si>
  <si>
    <t xml:space="preserve">Note 3. Property and Equipment For the six months ended, June 30, 2015 the company
has acquired additional computer equipment of $ 33,109 for its CTS subsidiary and additional medical imaging equipment hardware
of $30,096 for its PIV subsidiary. For the year ended December 31, 2014, the Company
has completed the purchase of a CT and an X-ray machine for its SMI location. SMI has purchased a 16 Slice Toshiba Aquillion CT
for $198,000 and a Viztek Digital Direct Radiography Straight Arm x-ray System for $78,250. In addition SMI has completed building
CT and x-ray rooms to house the additional machines; the additions in leasehold improvements were for a total of $96,470. SMI
has acquired a new PACS/RIS system for $162,333. As part of the November 1, 2014 acquisitions of PIV,
PIN, and PIC clinics the company has acquired Medical equipment of $1,245,000. For the year ended December 31, 2014 the company has
acquired additional computer equipment of $25,108 for its PIV, PIN, PIN location, as well as a new PACS/RIS system for $167,107. Property and equipment are stated at cost. Depreciation
is calculated using the straight - line method over the estimated useful life of the assets. At June 30, 2015 and December 31,
2014, the major class of property and equipment were as follows:
June
30, 2015 December
31, 2014 Estimated
useful lives
Computer/Office Equipment $ 464,313 $ 435,867 3-7 years
Medical Equipment 2,153,121 2,123,023 3-7 years
Leasehold Improvements 843,781 843,781 39 years
Less: Accumulated Depreciation (732,133) (463,977)
Net Book Value $ 2,729,082 $ 2,938,694 Depreciation expense was $137,014 and $39,835 for
the three months ended June 30, 2015 and 2014, respectively. Depreciation expense was $272,738 and $79,655 for
the six months ended June 30, 2015 and 2014, respectively. </t>
  </si>
  <si>
    <t>Business Combination</t>
  </si>
  <si>
    <t>Business Combinations [Abstract]</t>
  </si>
  <si>
    <t xml:space="preserve">Note 4. Business Combination On October 31, 2014, the Company acquired 100% of
the shares of three separate entities, Partners Imaging Center of Venice, LLC, Partners Imaging Center of Naples, LLC, and Partners
Imaging Center of Charlotte, LLC., for an aggregate cash consideration described in detail below. Each company was purchased for
its medical equipment, general office fixtures, Medicare number and facility lease. There were no prior earnings, accounts receivable,
accounts payable, or other assets or liabilities acquired in any of the acquisitions. Medical imaging services began to be offered
on November 1, 2014 by PIV, PIN, and PIC. The Company paid an aggregate purchase price of $1,800,000
as follows (at fair value):
Total PIV PIN PIC
Cash $ 1,800,000 959,286 533,571 307,143
Total consideration paid $ 1,800,000 959,286 533,571 307,143 The following assets and liabilities were recognized
(at fair value):
Total PIV PIN PIC
Fixed Assets $ 1,245,000 695,000 375,000 175,000
Goodwill 555,000 264,286 158,571 132,143
Net assets purchased $ 1,800,000 959,286 533,571 307,143 The Company has evaluated the transactions and believes
that the historical cost of the tangible and intangible assets acquired approximated the fair market value given the current nature
of the assets acquired. As part of the acquisitions the company has acquired aggregate Goodwill of $555,000. The company expects
to amortize the full amounts of goodwill for tax purposes. The company will perform annual testing of goodwill for impairment. The amounts of revenue and gross earnings included
in the consolidated income statement for the Six months ended June 30, 2015 and 2014 are as follow:
Six Months Ended June 30, 2015 Total PIV PIN PIC
Revenue $ 1,680,037 788,187 412,253 479,597
Gross Earnings $ 1,029,098 459,279 259,092 310,727
Six Months Ended June 30, 2014 Total PIV PIN PIC
Revenue $ - - - -
Gross Earnings $ - - - - Costs related to the acquisitions, which include legal
fees, in the aggregate amount of about $29,500 have been charged directly to operations and are included in legal and professional
expenses in the 2014 consolidated income statement. </t>
  </si>
  <si>
    <t>Goodwill and Intangible Assets Disclosure [Abstract]</t>
  </si>
  <si>
    <t xml:space="preserve">Note 5. Goodwill The change in the carrying amount of goodwill for
the two years ended June 30, 2015 was:
Balance
as of January 1, 2014 $ 1,422,670
Acquisition of goodwill during the year 555,000
Changes in goodwill during the year -
Balance as of December 31, 2014 1,977,670
Changes in goodwill during the year -
Balance as of June 30, 2015 $ 1,977,670 </t>
  </si>
  <si>
    <t>Lease Commitments</t>
  </si>
  <si>
    <t>Leases, Operating [Abstract]</t>
  </si>
  <si>
    <t xml:space="preserve">Note 6. Lease Commitments CTS has a lease commitment for its office space of
approximately $2,450 minimum rental, and approximately $3,550 in utilities, realty taxes, and operating costs, for a total of
approximately $6,000 per month. The Lease renewed in April 2013 for a period of five years and will expire in March 2018. On renewal,
CTS was given a rental credit of approximately $28,000. This lease was accounted for as an operating lease. SMI has a lease for its off-site servers at a cost
of approximately $1,092 per month. This lease is accounted for as an operating lease on a month-to-month basis. SMI entered into a lease commitment for its office
space in Pottsville, Pennsylvania. The lease will expire on June 30, 2016, and it is renewable for an additional term of 5 years
on the same terms and conditions. Monthly rental amounts in 2014 were $5,437 per month plus approximately $1,674 in utilities,
realty taxes, and operating costs. SMI has a lease for office space in Dallas, Texas
of approximately $880 per month plus approximately $660 in utilities, realty taxes, and operating costs. The lease will expire
in August 31, 2015. PIV has a lease for office space in Venice, Florida.
The lease will expire October 1, 2016. Monthly rental amounts are $14,990 per month. PIN has a lease for office space in Naples, Florida.
The lease will expire January 1, 2020. Monthly rental amounts are $9,543 per month. PIC has a lease for office space in Port Charlotte,
Florida. The lease will expire June 20, 2016. Monthly rental amounts are $5,512 per month. Expected Lease commitments for the next three years:
Year Office
Space Servers Total
2015 $ 261,936 $ 15,552 $ 277,488
2016 412,154 31,104 443,258
2017 186,516 19,104 205,620
$ 860,606 $ 65,760 $ 926,366 </t>
  </si>
  <si>
    <t>Accounts Payable and Accrued Liabilities</t>
  </si>
  <si>
    <t>Payables and Accruals [Abstract]</t>
  </si>
  <si>
    <t xml:space="preserve">Note 7. Accounts Payable and Accrued Liabilities As of June 30, 2015 and December 31, 2014, the trade
payables and accrued liabilities of the Company were $1,092,204 and $935,688, respectively. Of the total amount as of June 30, 2015, $764,660
was related to ongoing operations representing a balance owing to trade payables. $165,733 was related to accrued payroll and
withholdings liabilities, and $161,811 was related to Federal and State income tax owing. Of the total amount as of December 31, 2014, $624,141
was related to ongoing operations representing a balance owing to trade payables. $73,461 was related to accrued payroll and withholdings
liabilities, and $238,086 was related to Federal and State income tax owing. </t>
  </si>
  <si>
    <t>Obligations Under Capital Lease</t>
  </si>
  <si>
    <t>Leases, Capital [Abstract]</t>
  </si>
  <si>
    <t xml:space="preserve">Note 8. Obligations Under Capital Lease SMI MRI Machines Capital Lease: On December 10, 2012, the Company entered into a lease
agreement with one of the sellers of SMI to lease the two MRI machines. Under the terms of the lease, SMI is to make monthly payments
of $11,013, plus applicable sales tax, over a period of 48 months. In addition, SMI agreed to make a one-time lease payment of
$125,000, which was paid by March 30, 2013. The Company has guaranteed all of SMIs obligations under the lease. At the
end of the lease, SMI will have the option to purchase the MRI machines for a total purchase price of $1.00. The lease was accounted
for as a capital lease for a total value of $555,000. The gross amount of the equipment held under capital
leases totals $555,000 ($268,333 net book value after accumulated amortization of $286,667) at June 30, 2015. Amortization of the capital lease assets is included
in the depreciation expense of $27,750 for the three months ended June 30, 2015 and 2014, respectively. Amortization of the capital
lease assets is included in the depreciation expense of $55,500 for the six months ended June 30, 2015 and 2014, respectively. SMI X-ray Machine Capital Lease: On July 03, 2014 Company has entered into a capital
lease agreement to lease the x-ray machine that was delivered and installed in July 2014. Under the terms of the lease, the Companys
subsidiary, SMI, is to make monthly payments of $1,495, plus applicable sales tax, over a period of 60 months. At the end of the
lease, SMI will have the option to purchase the MRI machines for a total purchase price of $1.00. The lease was accounted for
as a capital lease for a total value of $78,250. The gross amount of the x-ray machine held under the
capital lease is $78,250 ($62,600 net book value after accumulated amortization of $15,650) at June 30, 2015. Amortization of the capital lease assets is included
in the depreciation expense of $3,913, and $0 for the three months ended June 30, 2015 and 2014, respectively. Amortization of
the capital lease assets is included in the depreciation expense of $7,827, and $0 for the six months ended June 30, 2015 and
2014, respectively. SMI PACS/RIS System Capital Lease: On August 19, 2014 Company has entered into a capital
lease agreement to lease PACS/RIS system that was delivered and installed in December 2014. Under the terms of the lease, the
Companys subsidiary, SMI, is to make monthly payments of $3,115, plus applicable sales tax, over a period of 60 months.
At the end of the lease, SMI will have the option to purchase the system for a total purchase price of $1.00. The lease was accounted
for as a capital lease for a total value of $162,333 The gross amount of the PACS/RIS system held under
the capital lease is $162,333 ($140,688 net book value after accumulated amortization of $21,644) at June 30, 2015. Amortization of the capital lease assets is included
in the depreciation expense of $8,117, and $0 for the three months ended June 30, 2015, and 2014, respectively. Amortization of
the capital lease assets is included in the depreciation expense of $16,234, and $0 for the six months ended June 30, 2015, and
2014, respectively. PV, PN, PC PACS/RIS Capital Lease: On November 26, 2014 Company has entered into a capital
lease agreement to lease PACS/RIS system that was delivered and installed in December 2014. Under the terms of the lease, the
Companys subsidiary, PIV, is to make monthly payments of $3,094, plus applicable sales tax, over a period of 60 months.
At the end of the lease, PIV will have the option to purchase the system for a total purchase price of $1.00. The lease was accounted
for as a capital lease for a total value of $167,107. The gross amount of the PACS/RIS system held under
the capital lease is $167,107 ($149,003 net book value after accumulated amortization of $18,103) at June 30, 2015. Amortization of the capital lease assets is included
in the depreciation expense of $8,355, and $0 for the three months ended June 30, 2015, and 2014, respectively. Amortization of
the capital lease assets is included in the depreciation expense of $16,710, and $0 for the six months ended June 30, 2015, and
2014, respectively. PV, PN, PC Computers Capital
Lease: On December 10, 2014 the company has entered into
a capital lease agreement to lease computers that were delivered and installed in December 2014. Under the terms of the lease,
the Company is to make monthly payments of $813.16, plus applicable sales tax, over a period of 36 months. At the end of the lease,
the company will have the option to purchase the computers for a total purchase price of $1.00. The lease was accounted for as
a capital lease for a total value of $25,108. The gross amount of the computers held under the capital
lease is $25,108 ($20,575 net book value after accumulated amortization of $4,533) at June 30, 2015. Amortization of the capital lease assets is included
in the depreciation expense of $2,092, and $0 for the three months ended June 30, 2015, and 2014, respectively. Amortization of
the capital lease assets is included in the depreciation expense of $4,184, and $0 for the six months ended June 30, 2015, and
2014, respectively. CTS Computers Lease On January 21, 2015 the company has entered into a
capital lease agreement to lease computers that were installed on the same date of acceptance. Under the terms of the lease, the
company is to make monthly payments of $651.43, plus applicable sales tax, over a period of 36 months. At the end of the lease,
the company will have the option to purchase the computers for a total purchase price of $1.00. The lease was accounted for as
a capital lease for a total value of $20,399 (amount is carried in Canadian dollar). The gross amount of the computers held under the capital
lease is $20,399 ($17,566 net book value after accumulated amortization of $2,833) at June 30, 2015. Amortization of the capital lease assets is included
in the depreciation expense of $1,725, and $0 for the three months ended June 30, 2015, and 2014, respectively. Amortization of
the capital lease assets is included in the depreciation expense of $2,875, and $0 for the six months ended June 30, 2015, and
2014, respectively. Minimum future lease payments under the capital leases
as of June 30, 2015 are as follow:
Minimum Lease Payments Total SMI MRI SMI PACS/RIS Lease SMI Xray Lease PV,PN,
PC PACS/RIS Lease PV,PN,PC Computers Lease CTS Computers Lease
2015 $ 120,726 66,076 18,690 8,972 18,590 4,879 3,519
2016 241,400 132,152 37,380 17,944 37,128 9,758 7,038
2017 108,435 - 37,380 17,944 37,128 8,945 7,038
2018 93,625 - 37,380 17,944 37,128 - 1,173
2019 83,356 - 34,265 11,963 37,128 - -
2020 3,094 - - - 3,094 - -
Total minimum lease payments 650,637 198,228 165,095 74,768 170,196 23,582 18,768
Less amount representing interest 63,202 15,580 19,415 9,186 15,684 2,767 568
Present value of minimum lease payments 587,435 182,648 145,680 65,582 154,512 20,814 18,200
Less current portion of minimum lease payments 208,519 118,551 29,862 14,206 31,211 7,992 6,697
Long-term capital lease obligations $ 378,916 64,096 115,819 51,376 123,301 12,822 11,502 </t>
  </si>
  <si>
    <t>Convertible Notes</t>
  </si>
  <si>
    <t>Debt Disclosure [Abstract]</t>
  </si>
  <si>
    <t xml:space="preserve">Note 9. Convertible
Notes Series B: On December 3, 2012, the Company sold, through a private
placement to accredited investors, three year 12% convertible notes (Series B Notes) in the aggregate principal
amount of $1,865,000. On March 27, 2013 the Company sold an additional $150,000 of Series B Notes. Series B Notes pay interest at a rate of 12% per annum,
payable to the holder at 1% per month. The Notes are convertible into common shares of the Company at $0.10 per share. In addition,
each holder of Series B Notes received shares dependent on the dollar amount of Notes purchased. The total number of shares issued
was 5,315,000 shares of common stock of the Company. $1,865,000 of Series B Notes issued on December 3, 2012 mature on December
31, 2015; and $150,000 of Series B Notes issued March 27, 2013 mature on March 31, 2016. For the six months ended
June 30, 2015, $120,900 in accrued interest was recorded on the notes and paid. In accordance with ASC 470 on issuance of the shares
given, the Company recognized additional paid-in capital and a discount against the notes for a total of $244,275. Amortization
of the discount for the six months ended June 30, 2015 was $40,713. The Details of Series B Notes are as follows:
Issuance December
31, December
31, Six
Months Six
Months Six
Months June
30, Maturity
Date 2014 2014 Ended Ended Ended 2015 Date
Balance Unamortized June 30, June 30, June 30, Balance,
net
Discount 2015 2015 2015
Beginning Interest (Payments) Amortization
Balance Accrued of Debt
Discount
03-Dec-12 $ 25,000 $ (344) $ 1,500 $ (1,500) $ 188 $ 24,844 31-Dec-15
03-Dec-12 125,000 (5,594) 7,500 (7,500) 2,487 121,894 31-Dec-15
03-Dec-12 50,000 (1,031) 3,000 (3,000) 563 49,531 31-Dec-15
03-Dec-12 25,000 (344) 1,500 (1,500) 188 24,844 31-Dec-15
03-Dec-12 25,000 (344) 1,500 (1,500) 188 24,844 31-Dec-15
03-Dec-12 25,000 (344) 1,500 (1,500) 188 24,844 31-Dec-15
03-Dec-12 1,500,000 (61,875) 90,000 (90,000) 33,750 1,471,875 31-Dec-15
03-Dec-12 50,000 (1,031) 3,000 (3,000) 563 49,530 31-Dec-15
03-Dec-12 15,000 (206) 900 (900) 113 14,906 31-Dec-15
03-Dec-12 100,000 (3,656) 6,000 (6,000) 1,711 98,056 31-Dec-15
27-Mar-13 25,000 (646) 1,500 (1,500) 258 24,613 31-Mar-16
27-Mar-13 25,000 (646) 1,500 (1,500) 258 24,613 31-Mar-16
27-Mar-13 25,000 (646) 1,500 (1,500) 258 24,613 31-Mar-16
Total $ 2,015,000 $ (76,706) $ 120,900 $ (120,900) $ 40,713 $ 1,979,007 Following are maturities of the long term debt
in Series B Notes for each of the next 5 years:
Principal Payments Interest Payments Amortization of
Discount
2015 $ 1,865,000 $ 120,900 $ 34,443
2016 150,000 4,500 1,550
2017 - - -
2018 - - -
2019 - - -
Total $ 2,015,000 $ 125,400 $ 35,993 Series C: On May 22, 2014 the Company sold, through private
placement to accredited investors, three year 12% convertible notes (Series C Notes) in the aggregate principal
amount of $95,000. The Notes bear interest at a rate of 12% per annum,
payable to the holder at1% per month, with the principal amount due on May 31, 2017. The Notes are convertible into shares of
the Companys common stock at an initial conversion rate of $0.15 per share. In addition, each holder of Series C Notes
received shares dependent on the dollar amount of Notes purchased. On August 25, 2014, October 31, 2014 and February 17, 2015
the company sold an additional $75,000, $50,000 and $20,000, respectively of series C notes. The total number of shares issued was 240,000 shares
of common stock of the Company. In accordance with ASC 470 on issuance of the shares
given, the Company recognized additional paid-in capital and a discount against the notes for a total of $12,695. Amortization
of the discount for the six months ended June 30, 2015 was $2,496. For the six months ended June 30, 2015, $14,000 in
accrued interest was recorded on the notes and paid.
Issuance December
31, Six
Months December
31, Six
Months Six
Months Six
Months June
30, Maturity
Date 2014 Ended 2014 Ended Ended Ended 2015 Date
Balance June 30, Unamortized June 30, June 30, June 30, Balance,
net
2015 Discount 2015 2015 2015
Proceeds Beginning Interest (Payments) Amortization
Balance Accrued of Debt
Discount
22-May-14 $ 50,000 $ - $ (2,417) $ 3,000 $ (3,000) $ 500 $ 48,083 31-May-17
22-May-14 22,500 - (1,088) 1,350 (1,350) 225 21,638 31-May-17
22-May-14 22,500 - (1,088) 1,350 (1,350) 225 21,638 31-May-17
25-Aug-14 50,000 - (3,419) 3,000 (3,000) 662 47,243 31-October-17
25-Aug-14 25,000 - (1,709) 1,500 (1,500) 331 23,622 31-October-17
31-Oct-14 50,000 - (2,479) 3,000 (3,000) 438 47,957 31-October-17
17-Feb-15 - 20,000 (1,040) 800 (800) 116 19,076 17-February-18
Total $ 220,000 $ 20,000 $ (13,239) $ 14,000 $ (14,000) $ 2,496 $ 229,257 Following are maturities of the long term debt
in Series C Notes for each of the next 5 years:
Principal Payments Interest Payments Amortization of
Discount
2015 $ - $ 14,400 $ 2,380
2016 - 24,400 4,876
2017 220,000 12,650 3,429
2018 20,000 400 58
2019 - - -
Total $ 240,000 $ 51,850 $ 10,743 Individually issued Convertible Note: On March 26, 2014 the Company issued $300,000 in convertible
note to a non-affiliate. The note pays interest at a rate of 12% per annum, payable to the holder at 1% per month. In addition
to interest payments the Company will be making monthly payments of $5,000 towards the principal balance beginning June 1, 2014
for three years until the note due date of February 27, 2017. The note is convertible into common shares of the Company at $0.15
per share. In addition, the non-affiliate will receive 300,000 shares as part of the note agreement. For the six months ended June 30, 2015, $14,725 in
accrued interest was recorded on the notes and paid. In accordance with ASC 470 on issuance of the shares
given, the Company recognized additional paid-in capital and a discount against the notes for a total of $25,500. Amortization
of the discount for the six months ended June 30, 2015 was $4,250. Summary of the note is as follows:
June
30, 2015 December
31, 2014
Convertible note Beginning Balance $ 260,000 $ 300,000
Less: unamortized debt discount (14,875) (19,125)
Convertible notes principal, net 245,125 280,875
Less: Payments in Period (44,725) (66,504)
Added: Accrued interest 14,725 26,504
Total Convertible note, net $ 215,125 $ 240,875
Less: short term portion, net 56,120 54,263
Long term portion, net $ 159,005 $ 186,612 Following are maturity of the individually issued
convertible note for each of the next 5 years:
Principal Payments Interest Payments Amortization of
Discount
2015 $ 30,000 $ 20,339 $ 6,375
2016 60,000 20,748 8,500
2017 140,000 2,625 2,125
2018 - - -
2019 - - -
Total $ 230,000 $ 43,712 $ 17,000 </t>
  </si>
  <si>
    <t>Promissory Notes</t>
  </si>
  <si>
    <t>Other Liabilities Disclosure [Abstract]</t>
  </si>
  <si>
    <t xml:space="preserve">Note 10. Promissory Notes In June 2014 $64,937 of the SMI acquisition liability
that was due as part of SMI acquisition was assigned to a promissory note accruing interest at an annual rate of 12%, and due
on February 1, 2015. Interest accrued is to be paid out monthly with the principal amount due on maturity. The note has been fully
paid in February 2015. In December 2014, the company issued a short term
loan payable to a non-related party for $50,000 in proceeds. The note is due on demand and does not accrue interest. For the six
months ended June 30, 2015 the company made payments of $54,000 towards the balance and has received additional proceeds of $4,000.
As of June 30, 2015 the loan is paid out in full. For the six months ended June 30, 2015 the company
has issued loans total of $720,000, the loans terms call for weekly payments of $28,000 towards the principal balance and interest.
The final payment is due August 18, 2015. In June 2015 the company has issued a loan of $120,700,
the loan terms call for a daily payment of $453, towards the principal balance and interest. The final payment is due July 7,
2016. In June 2015 the company has issued a loan of $163,362,
the loan terms call for a daily payment of $613, towards the principal balance and interest. The final payment is due July 7,
2016. Amounts are carried in Canadian Dollars. A summary of the promissory notes is as follows:
Promissory
notes at January 1, 2014 $ 45,015
Added: Note assigned through December 31, 2014 64,937
Added: Accrued Interest through December 31, 2014 6,069
Added: Proceeds through December 31, 2014 50,000
Less: Payments through December 31, 2014 (31,022)
Promissory notes at December 31, 2014 $ 134,999
Added: Accrued Interest through June 30, 2015 496
Added: Proceeds through June 30, 2015 1,008,063
Less: Payments through June 30, 2015 (662,787)
Added: Discount through June 30, 2015 (99,502)
Promissory notes at June 30, 2015 $ 381,269
Less: Short term portion 381,269
Long term portion June 30, 2015 $ - </t>
  </si>
  <si>
    <t>Royalty Financing</t>
  </si>
  <si>
    <t xml:space="preserve">Note 11. Royalty Financing On October 31, 2014 the company entered into a royalty
purchase agreement with Grenville Strategic Royalty Corp. for the amount of $2,000,000. The agreement calls for a monthly payment
to the seller based on a percentage of the total of certain revenue items, and subject to a minimum payment amount. For the six
months ended June 30, 2015 the company paid a total of $241,203 in royalty payments. The amount financed is recorded net of discount
to be amortized of the term. As of June 30, 2015 the company has recorded discount amortization expense of $228,826. The balance
as shown on the consolidated balance sheet as of June 30, 2015 is $1,987,623. </t>
  </si>
  <si>
    <t>Major Customers</t>
  </si>
  <si>
    <t xml:space="preserve">Note 12. Major Customers For the six months ending June 30, 2015 and 2015,
revenue was derived primarily from radiology services. Major customers representing more than 10% of total
revenue for the six months ended June 30, 2015 and 2014 are as follow:
Six
Months Ended Six
Months Ended
June
30, 2015 June
30, 2014
Customers Revenue amount Revenue percentage Revenue amount Revenue percentage
Contract A $ - 0% $ 529,754 21%
Contract E 436,666 12% 455,253 18%
Contract F 262,019 7% 279,189 11%
Contract H $ 157,695 4% $ 149,408 6% There were no closing balances for accounts receivable
greater than 10% of total balance. </t>
  </si>
  <si>
    <t>Major Vendors</t>
  </si>
  <si>
    <t>Note 13. Major Vendors The company has one major vendor providing its system
software and support. Expenses relating to this vendor for the three months ended June 30, 2015 and 2014 were $14,040 and $12,569,
respectively.</t>
  </si>
  <si>
    <t>Common Stock Transactions</t>
  </si>
  <si>
    <t>Equity [Abstract]</t>
  </si>
  <si>
    <t xml:space="preserve">Note 14. Common Stock Transactions On January 27, 2015 the company granted options as
considerations for services provided by the CEO of the company. The options are to purchase up to 4,200,000 shares of common stock,
with an exercise price equal to $0.15 per share. The options shall have a five (5) year term. Inputs used in Binomial Option Pricing
model were as follow: stock price at grant date: $0.0517, exercise price $0.15, expected life of the option two and a half (2.5)
years, volatility of 70%, and risk free rate of 0.03%. The options were recorded on the grant date at a value of $34,683. On January 27, 2015 the company granted options as
considerations for consulting services provided to the company. The options are to purchase up to 4,200,000 shares of common stock,
with an exercise price equal to $0.15 per share. The options shall have a five (5) year term. Inputs used in Binomial Option Pricing
model were as follow: stock price at grant date: $0.0517, exercise price $0.15, expected life of the option two and a half (2.5)
years, volatility of 70%, and risk free rate of 0.03%. The options were recorded on the grant date at a value of $34,683. On January 27, 2015 the company granted options as
considerations for services provided by the CFO of the company. The options are to purchase up to 1,600,000 shares of common stock,
with an exercise price equal to $0.15 per share. The options shall have a five (5) year term. Inputs used in Binomial Option Pricing
model were as follow: stock price at grant date: $0.0517, exercise price $0.15, expected life of the option two and a half (2.5)
years, volatility of 70%, and risk free rate of 0.03%. The options were recorded on the grant date at a value of $13,213. For the six months ended June 30, 2015, 200,000 shares
were issued for services valued at $10,340 based upon the closing price of our common stock at the grant date. For the six months ended June 30, 2015, 20,000 shares
were issued as part of series C convertible note agreements. The shares were valued at $1,040 based upon the closing price of
our common stock at the grant date. For the year ended December 31, 2014, 5,000 shares
were issued for services valued at $150 based upon the closing price of our common stock at the grant date. For the year ended December 31, 2014, 300,000 shares
were issued as part of individually issued convertible note agreements. The shares were valued at $25,500 based upon the closing
price of our common stock at the grant date. For the year ended December 31, 2014, 220,000 shares
were issued as part of series C convertible note agreements. The shares were valued at $14,280 based upon the closing price of
our common stock at the grant date. </t>
  </si>
  <si>
    <t>Income Tax Disclosure [Abstract]</t>
  </si>
  <si>
    <t xml:space="preserve">Note 15. Income Tax The Company follows ASC 740, Income Taxes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t>
  </si>
  <si>
    <t>Going Concern</t>
  </si>
  <si>
    <t xml:space="preserve">Note. 16. Going Concern As shown in the accompanying consolidated financial
statements, the company incurred net loss of $342,710 for the six months ended June 30, 2015, as well as a working capital deficit
of $2,434,102. These conditions raise substantial doubt as to if the companys ability to continue as a going concern. Management
plan to raise additional financing in order to continue its operations and fulfil its debt obligations in 2015, but there can
be no assurances that the plan will be successful. These consolidated financial statements do not include any adjustments that
might be necessary if the company is unable to continue as a going concern. </t>
  </si>
  <si>
    <t>Subsequent Events</t>
  </si>
  <si>
    <t>Subsequent Events [Abstract]</t>
  </si>
  <si>
    <t xml:space="preserve">Note 17. Subsequent events Subsequent to quarter end, the company sold loans
in the aggregate principal amount of $260,000. The Company evaluated subsequent events through the
date the consolidated financial statements were issued. </t>
  </si>
  <si>
    <t>Accounting Policies (Policies)</t>
  </si>
  <si>
    <t>Accounting Policies [Abstract]</t>
  </si>
  <si>
    <t>Organization and Basis of Presentation</t>
  </si>
  <si>
    <t>Organization and Basis of Presentation Medical Imaging Corp., (MIC or the Company),
formerly: Diagnostic Imaging International Corp. (DIIC) a Nevada Corporation was incorporated in 2000. In 2005,
the Company developed a business plan for private healthcare opportunities in Canada with the objective of owning and operating
private diagnostic imaging clinics. In 2009, the Company purchased Canadian Teleradiology Services Inc., which operates as: Custom
Teleradiology Services (CTS), CTS provides remote reading of medical diagnostic imaging scans for rural hospitals
and clinics. In early 2010, the Company modified its business plan to grow its CTS subsidiary while commencing the acquisition
of existing full service imaging clinics located in the United States and exploring the development of new diagnostic imaging
technology. In 2012, the Company purchased Schuylkill Open MRI Inc., which operates as: Schuylkill Medical Imaging (SMI)
an independent diagnostic imaging facility located in Pottsville, Pennsylvania. In 2014, the company purchased Partners Imaging
Center of Venice, LLC (PIV) located in Venice, Florida; Partners Imaging Center of Naples, LLC (PIN)
located in Naples, Florida; and Partners Imaging Center of Charlotte, LLC (PIC) located in Port Charlotte, Florida. Basis of Presentation These consolidated financial statements and related
notes are presented in accordance with accounting principles generally accepted in the United States, and are expressed in U.S.
dollars. The Companys fiscal year-end is December 31.</t>
  </si>
  <si>
    <t>Principle of Consolidation</t>
  </si>
  <si>
    <t>Principle of Consolidation The consolidated financial statements include the
accounts of Medical Imaging, Corp., and our wholly-owned subsidiaries, CTS, SMI, PIV, PIN, and PIC Intercompany accounts and transactions
have been eliminated in the consolidated financial statements. CTS, SMIs, PIVs, PINs, and PICs
accumulated earnings prior to their acquisitions (March 2, 2009, December 10, 2012, and November 1, 2014, respectively) are not
included in the consolidated balance sheet.</t>
  </si>
  <si>
    <t>Reclassification of Accounts</t>
  </si>
  <si>
    <t>Reclassification of Accounts Certain prior period amounts have been reclassified
to conform to the June 30, 2015 presentation.</t>
  </si>
  <si>
    <t>Use of Estimates and Assumptions</t>
  </si>
  <si>
    <t>Use of Estimates and Assumptions 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 xml:space="preserve">Cash and Cash Equivalents The Company considers all highly liquid investments
with an original maturity of three months or less to be cash equivalents. </t>
  </si>
  <si>
    <t>Accounts Receivable Credit Risk</t>
  </si>
  <si>
    <t>Accounts Receivable Credit Risk 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t>
  </si>
  <si>
    <t>Goodwill and Indefinite Intangible Assets</t>
  </si>
  <si>
    <t xml:space="preserve">Goodwill and Indefinite Intangible Assets The Company follows the provisions of Financial Accounting
Standard (FASB) Accounting Standards Codification (ASC) Topic 350, Goodwill and Other Intangible
Assets </t>
  </si>
  <si>
    <t>Revenue Recognition</t>
  </si>
  <si>
    <t xml:space="preserve">Revenue Recognition The Company holds contracts with several hospitals
and groups of health care facilities to provide Teleradiology services for a specific period of time. The Company bills for services
rendered on a monthly basis. As described above, in accordance with the requirement of Staff Accounting Bulletin (SAB)
104, the Company recognizes revenue when: (1) persuasive evidence of an arrangement exists (contracts); (2) delivery has occurred
(monthly); (3) the sellers price is fixed or determinable (per the customers contract, and services performed);
and (4) collectability is reasonably assured (based upon our credit policy). Revenue is accounted for under the guidelines established
by SAB 101, Revenue Recognition in Financial Statements, Revenue Recognition  Principal
Agent Considerations For SMI, PIV, PIN, and PIC revenue is recorded at
the time of service </t>
  </si>
  <si>
    <t>Cost of Sales</t>
  </si>
  <si>
    <t xml:space="preserve">Cost of Sales Cost of sales includes fees paid to radiologists for
reading services, transcription fees, equipment repairs, system license and usage costs. </t>
  </si>
  <si>
    <t>Impairment of Long-Lived Assets</t>
  </si>
  <si>
    <t xml:space="preserve">Impairment of Long-Lived Assets In accordance with ASC Topic 360, Property, Plant
and Equipment, </t>
  </si>
  <si>
    <t>Amortization and Depreciation</t>
  </si>
  <si>
    <t xml:space="preserve">Amortization and Depreciation Depreciation and amortization are calculated using
the straight-line method over the following useful lives: 3 - 7 years Equipment 5  7 years Furniture
and Fixtures 3 - 5 years Non-compete
Contract 39 years Leasehold
Improvements </t>
  </si>
  <si>
    <t>Stock Based Compensation</t>
  </si>
  <si>
    <t xml:space="preserve">Stock Based Compensation The company follows ASC 718 to produce an estimated
fair value. The Company measures all share-based payments to employees
(which includes non-employee Board of Directors), including employee stock options, warrants and restricted stock, at the fair
value of the award and expenses it over the requisite service period (generally the vesting period). The fair value of common
stock options or warrants granted to employees is estimated at the date of grant using the Binomial option pricing model (BOPM).
The calculation also takes into account the common stock fair market value at the grant date, the exercise price, the expected
life of the common stock option or warrant, the dividend yield and the risk-free interest rate. The Company from time to time may issue stock options,
warrants and restricted stock to acquire goods or services from third parties. Restricted stock, options or warrants issued to
other than employees or directors are recorded on the basis of their fair value. The options or warrants are valued using the
BOPM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s related to the options and warrants are recognized on a straight-line basis
over the period which services are to be received. </t>
  </si>
  <si>
    <t>Fair Value of Financial Instruments</t>
  </si>
  <si>
    <t xml:space="preserve">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receivable, prepaid expenses, accounts payable, accrued liabilities and notes and loans
payable approximate fair value due to their most maturities. </t>
  </si>
  <si>
    <t>Fair Value Measurements</t>
  </si>
  <si>
    <t xml:space="preserve">Fair Value Measurements 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he company does not have assets and liabilities that
are carried at fair value on a recurring basis. </t>
  </si>
  <si>
    <t>Foreign Currency Translation</t>
  </si>
  <si>
    <t xml:space="preserve">Foreign Currency Translation The Companys functional currency for its wholly-owned
subsidiary, CTS, is the Canadian dollar, and their financial statements have been translated into U.S. dollars.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tockholders equity. </t>
  </si>
  <si>
    <t xml:space="preserve">Income Taxes The Company accounts for income taxes in accordance
with ASC Topic 740, Income Taxes </t>
  </si>
  <si>
    <t>Net Income (Loss) Per Share</t>
  </si>
  <si>
    <t xml:space="preserve">Net Income (Loss) Per Share The Company follows the provisions of ASC Topi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t>
  </si>
  <si>
    <t>Recent Accounting Updates</t>
  </si>
  <si>
    <t>Recent Accounting Updates The Company does not
expect the adoption of any other recently issued accounting pronouncements to have a significant impact on its results of operations,
financial position or cash flow.</t>
  </si>
  <si>
    <t>Organization and Summary of Significant Accounting Policies (Tables)</t>
  </si>
  <si>
    <t>Schedule of Earnings Per Share</t>
  </si>
  <si>
    <t>Three
Months Ended Six
Months Ended
June
30, 2015 June
30, 2014 June
30, 2015 June
30, 2014
Numerator:
Continuing operations:
Total Comprehensive Income (Loss) $ 23,864 $ (10,336) $ (342,710) $ (49,546)
Total $ 23,864 $ (10,336) $ (342,710) $ (49,546)
Total Comprehensive Income (Loss) $ 23,864 $ (10,336) $ (342,710) $ (49,546)
Denominator:
Weighted average number of shares outstanding  basic and
diluted 24,166,481 23,767,195 24,131,342 23,605,790
EPS:
Basic:
Total Comprehensive Income (Loss) $ 0.001 $ (0.00) $ (0.014) $ (0.002)
Net Income (loss) $ 0.001 $ (0.00) $ (0.014) $ (0.002)
Diluted
Total Comprehensive Income (Loss) $ 0.001 $ (0.00) $ (0.014) $ (0.002)
Total Comprehensive Income (Loss) $ 0.001 $ (0.00) $ (0.014) $ (0.002)</t>
  </si>
  <si>
    <t>Property and Equipment (Tables)</t>
  </si>
  <si>
    <t>Property Plant and Equipment</t>
  </si>
  <si>
    <t xml:space="preserve">June
30, 2015 December
31, 2014 Estimated
useful lives
Computer/Office Equipment $ 464,313 $ 435,867 3-7 years
Medical Equipment 2,153,121 2,123,023 3-7 years
Leasehold Improvements 843,781 843,781 39 years
Less: Accumulated Depreciation (732,133) (463,977)
Net Book Value $ 2,729,082 $ 2,938,694 </t>
  </si>
  <si>
    <t>Business Combination (Tables)</t>
  </si>
  <si>
    <t>Schedule of Purchase Price Allocation</t>
  </si>
  <si>
    <t xml:space="preserve">Total PIV PIN PIC
Cash $ 1,800,000 959,286 533,571 307,143
Total consideration paid $ 1,800,000 959,286 533,571 307,143 </t>
  </si>
  <si>
    <t>Schedule of Recognized Assets Acquired and Liabilities Assumed</t>
  </si>
  <si>
    <t xml:space="preserve">Total PIV PIN PIC
Fixed Assets $ 1,245,000 695,000 375,000 175,000
Goodwill 555,000 264,286 158,571 132,143
Net assets purchased $ 1,800,000 959,286 533,571 307,143 </t>
  </si>
  <si>
    <t>Schedule of Revenue and Gross Earnings from Acquired Assets</t>
  </si>
  <si>
    <t xml:space="preserve">Six Months Ended June 30, 2015 Total PIV PIN PIC
Revenue $ 1,680,037 788,187 412,253 479,597
Gross Earnings $ 1,029,098 459,279 259,092 310,727
Six Months Ended June 30, 2014 Total PIV PIN PIC
Revenue $ - - - -
Gross Earnings $ - - - - </t>
  </si>
  <si>
    <t>Goodwill (Tables)</t>
  </si>
  <si>
    <t>Schedule of Goodwill</t>
  </si>
  <si>
    <t>Balance
as of January 1, 2014 $ 1,422,670
Acquisition of goodwill during the year 555,000
Changes in goodwill during the year -
Balance as of December 31, 2014 1,977,670
Changes in goodwill during the year -
Balance as of June 30, 2015 $ 1,977,670</t>
  </si>
  <si>
    <t>Lease Commitments (Tables)</t>
  </si>
  <si>
    <t>Schedule of Lease Commitments</t>
  </si>
  <si>
    <t>Year Office
Space Servers Total
2015 $ 261,936 $ 15,552 $ 277,488
2016 412,154 31,104 443,258
2017 186,516 19,104 205,620
$ 860,606 $ 65,760 $ 926,366</t>
  </si>
  <si>
    <t>Obligations Under Capital Lease (Tables)</t>
  </si>
  <si>
    <t>Schedule of Future Minimum Lease Payments for Capital Leases</t>
  </si>
  <si>
    <t>Minimum Lease Payments Total SMI MRI SMI PACS/RIS Lease SMI Xray Lease PV,PN,
PC PACS/RIS Lease PV,PN,PC Computers Lease CTS Computers Lease
2015 $ 120,726 66,076 18,690 8,972 18,590 4,879 3,519
2016 241,400 132,152 37,380 17,944 37,128 9,758 7,038
2017 108,435 - 37,380 17,944 37,128 8,945 7,038
2018 93,625 - 37,380 17,944 37,128 - 1,173
2019 83,356 - 34,265 11,963 37,128 - -
2020 3,094 - - - 3,094 - -
Total minimum lease payments 650,637 198,228 165,095 74,768 170,196 23,582 18,768
Less amount representing interest 63,202 15,580 19,415 9,186 15,684 2,767 568
Present value of minimum lease payments 587,435 182,648 145,680 65,582 154,512 20,814 18,200
Less current portion of minimum lease payments 208,519 118,551 29,862 14,206 31,211 7,992 6,697
Long-term capital lease obligations $ 378,916 64,096 115,819 51,376 123,301 12,822 11,502</t>
  </si>
  <si>
    <t>Convertible Notes (Tables)</t>
  </si>
  <si>
    <t>Schedule of Debt</t>
  </si>
  <si>
    <t xml:space="preserve">Series
B
Issuance December
31, December
31, Six
Months Six
Months Six
Months June
30, Maturity
Date 2014 2014 Ended Ended Ended 2015 Date
Balance Unamortized June 30, June 30, June 30, Balance,
net
Discount 2015 2015 2015
Beginning Interest (Payments) Amortization
Balance Accrued of Debt
Discount
03-Dec-12 $ 25,000 $ (344) $ 1,500 $ (1,500) $ 188 $ 24,844 31-Dec-15
03-Dec-12 125,000 (5,594) 7,500 (7,500) 2,487 121,894 31-Dec-15
03-Dec-12 50,000 (1,031) 3,000 (3,000) 563 49,531 31-Dec-15
03-Dec-12 25,000 (344) 1,500 (1,500) 188 24,844 31-Dec-15
03-Dec-12 25,000 (344) 1,500 (1,500) 188 24,844 31-Dec-15
03-Dec-12 25,000 (344) 1,500 (1,500) 188 24,844 31-Dec-15
03-Dec-12 1,500,000 (61,875) 90,000 (90,000) 33,750 1,471,875 31-Dec-15
03-Dec-12 50,000 (1,031) 3,000 (3,000) 563 49,530 31-Dec-15
03-Dec-12 15,000 (206) 900 (900) 113 14,906 31-Dec-15
03-Dec-12 100,000 (3,656) 6,000 (6,000) 1,711 98,056 31-Dec-15
27-Mar-13 25,000 (646) 1,500 (1,500) 258 24,613 31-Mar-16
27-Mar-13 25,000 (646) 1,500 (1,500) 258 24,613 31-Mar-16
27-Mar-13 25,000 (646) 1,500 (1,500) 258 24,613 31-Mar-16
Total $ 2,015,000 $ (76,706) $ 120,900 $ (120,900) $ 40,713 $ 1,979,007
Series C
Issuance December
31, Six
Months December
31, Six
Months Six
Months Six
Months June
30, Maturity
Date 2014 Ended 2014 Ended Ended Ended 2015 Date
Balance June 30, Unamortized June 30, June 30, June 30, Balance,
net
2015 Discount 2015 2015 2015
Proceeds Beginning Interest (Payments) Amortization
Balance Accrued of Debt
Discount
22-May-14 $ 50,000 $ - $ (2,417) $ 3,000 $ (3,000) $ 500 $ 48,083 31-May-17
22-May-14 22,500 - (1,088) 1,350 (1,350) 225 21,638 31-May-17
22-May-14 22,500 - (1,088) 1,350 (1,350) 225 21,638 31-May-17
25-Aug-14 50,000 - (3,419) 3,000 (3,000) 662 47,243 31-October-17
25-Aug-14 25,000 - (1,709) 1,500 (1,500) 331 23,622 31-October-17
31-Oct-14 50,000 - (2,479) 3,000 (3,000) 438 47,957 31-October-17
17-Feb-15 - 20,000 (1,040) 800 (800) 116 19,076 17-February-18
Total $ 220,000 $ 20,000 $ (13,239) $ 14,000 $ (14,000) $ 2,496 $ 229,257 </t>
  </si>
  <si>
    <t>Schedule of Long-term Debt Instruments</t>
  </si>
  <si>
    <t xml:space="preserve">June
30, 2015 December
31, 2014
Convertible note Beginning Balance $ 260,000 $ 300,000
Less: unamortized debt discount (14,875) (19,125)
Convertible notes principal, net 245,125 280,875
Less: Payments in Period (44,725) (66,504)
Added: Accrued interest 14,725 26,504
Total Convertible note, net $ 215,125 $ 240,875
Less: short term portion, net 56,120 54,263
Long term portion, net $ 159,005 $ 186,612 </t>
  </si>
  <si>
    <t>Schedule of Maturities of Long-term Debt</t>
  </si>
  <si>
    <t>Series
B
Principal Payments Interest Payments Amortization of
Discount
2015 $ 1,865,000 $ 120,900 $ 34,443
2016 150,000 4,500 1,550
2017 - - -
2018 - - -
2019 - - -
Total $ 2,015,000 $ 125,400 $ 35,993
Series
C
Principal Payments Interest Payments Amortization of
Discount
2015 $ - $ 14,400 $ 2,380
2016 - 24,400 4,876
2017 220,000 12,650 3,429
2018 20,000 400 58
2019 - - -
Total $ 240,000 $ 51,850 $ 10,743
Individually
Issued
Principal Payments Interest Payments Amortization of
Discount
2015 $ 30,000 $ 20,339 $ 6,375
2016 60,000 20,748 8,500
2017 140,000 2,625 2,125
2018 - - -
2019 - - -
Total $ 230,000 $ 43,712 $ 17,000</t>
  </si>
  <si>
    <t>Promissory Notes (Tables)</t>
  </si>
  <si>
    <t>Schedule of Promissory Notes</t>
  </si>
  <si>
    <t xml:space="preserve">Promissory
notes at January 1, 2014 $ 45,015
Added: Note assigned through December 31, 2014 64,937
Added: Accrued Interest through December 31, 2014 6,069
Added: Proceeds through December 31, 2014 50,000
Less: Payments through December 31, 2014 (31,022)
Promissory notes at December 31, 2014 $ 134,999
Added: Accrued Interest through June 30, 2015 496
Added: Proceeds through June 30, 2015 1,008,063
Less: Payments through June 30, 2015 (662,787)
Added: Discount through June 30, 2015 (99,502)
Promissory notes at June 30, 2015 $ 381,269
Less: Short term portion 381,269
Long term portion June 30, 2015 $ - </t>
  </si>
  <si>
    <t>Major Customers (Tables)</t>
  </si>
  <si>
    <t>Schedule of Revenue by Major Customers</t>
  </si>
  <si>
    <t xml:space="preserve">Six
Months Ended Six
Months Ended
June
30, 2015 June
30, 2014
Customers Revenue amount Revenue percentage Revenue amount Revenue percentage
Contract A $ - 0% $ 529,754 21%
Contract E 436,666 12% 455,253 18%
Contract F 262,019 7% 279,189 11%
Contract H $ 157,695 4% $ 149,408 6% </t>
  </si>
  <si>
    <t>Organization and Summary of Significant Accounting Policies - Basic and Diluted Earners Per Share (Details) - USD ($)</t>
  </si>
  <si>
    <t>Numerator</t>
  </si>
  <si>
    <t>Total comprehensive income (loss)</t>
  </si>
  <si>
    <t>Denominator</t>
  </si>
  <si>
    <t>Weighted average number of shares outstanding - basic and diluted</t>
  </si>
  <si>
    <t>Earnings per Share</t>
  </si>
  <si>
    <t>Basic earnings per share from total comprehensive income (loss)</t>
  </si>
  <si>
    <t>Diluted earnings per share from total comprehensive income (loss)</t>
  </si>
  <si>
    <t>Organization and Summary of Significant Accounting Policies - PPE Amortization and Depreciation (Details Narrative)</t>
  </si>
  <si>
    <t>12 Months Ended</t>
  </si>
  <si>
    <t>Property, Plant and Equipment [Line Items]</t>
  </si>
  <si>
    <t>Property Plant and Equipment Depreciation Methods</t>
  </si>
  <si>
    <t>Straight-line method</t>
  </si>
  <si>
    <t>Property Plant and Equipment Useful Life</t>
  </si>
  <si>
    <t>3 - 7 years</t>
  </si>
  <si>
    <t>Furniture and Fixtures</t>
  </si>
  <si>
    <t>5 - 7 years</t>
  </si>
  <si>
    <t>Non-compete Contract</t>
  </si>
  <si>
    <t>3 - 5 years</t>
  </si>
  <si>
    <t>Leasehold Improvements</t>
  </si>
  <si>
    <t>39 years</t>
  </si>
  <si>
    <t>Organization and Summary of Significant Accounting Policies (Details Narrative) - USD ($)</t>
  </si>
  <si>
    <t>Dec. 31, 2013</t>
  </si>
  <si>
    <t>Accounts Receivable, Net, Current</t>
  </si>
  <si>
    <t>Allowance for bad debts</t>
  </si>
  <si>
    <t>Bad debt expense (recapture)</t>
  </si>
  <si>
    <t>Accounts receivable, concentration risk</t>
  </si>
  <si>
    <t>13.00%</t>
  </si>
  <si>
    <t>16.00%</t>
  </si>
  <si>
    <t>Recognized Share-Based Compensation Expense</t>
  </si>
  <si>
    <t>Stock-based compensation expense, non-employees</t>
  </si>
  <si>
    <t>Stock-based compensation expense, employees</t>
  </si>
  <si>
    <t>Stock options granted to employees</t>
  </si>
  <si>
    <t>Labor and management fees</t>
  </si>
  <si>
    <t>Foreign currency gains (losses)</t>
  </si>
  <si>
    <t>Other comprehensive income (loss)</t>
  </si>
  <si>
    <t>Contract-Based Intangible Assets | SMI</t>
  </si>
  <si>
    <t>Contract-Based Intangible Assets | PIC</t>
  </si>
  <si>
    <t>Contract-Based Intangible Assets | PIN</t>
  </si>
  <si>
    <t>Contract-Based Intangible Assets | PIV</t>
  </si>
  <si>
    <t>Property and Equipment (Details) - USD ($)</t>
  </si>
  <si>
    <t>Property and equipment, gross</t>
  </si>
  <si>
    <t>Property and equipment, accumulated depreciation</t>
  </si>
  <si>
    <t>Property and equipment, net</t>
  </si>
  <si>
    <t>Computer/Office Equipment</t>
  </si>
  <si>
    <t>Property and equipment, estimated useful lives</t>
  </si>
  <si>
    <t>3-7 years</t>
  </si>
  <si>
    <t>Medical Equipment</t>
  </si>
  <si>
    <t>Property and Equipment (Details Narrative) - USD ($)</t>
  </si>
  <si>
    <t>Depreciation expense</t>
  </si>
  <si>
    <t>Payments to acquire equipment</t>
  </si>
  <si>
    <t>Computer/Office Equipment | CTS</t>
  </si>
  <si>
    <t>Medical Equipment | SMI</t>
  </si>
  <si>
    <t>Leasehold improvements</t>
  </si>
  <si>
    <t>Business Combination - Consideration Transfered (Details)</t>
  </si>
  <si>
    <t>Dec. 31, 2014USD ($)</t>
  </si>
  <si>
    <t>Business Acquisition, Contingent Consideration [Line Items]</t>
  </si>
  <si>
    <t>Cash consideration paid</t>
  </si>
  <si>
    <t>Total consideration paid</t>
  </si>
  <si>
    <t>PIV</t>
  </si>
  <si>
    <t>PIN</t>
  </si>
  <si>
    <t>PIC</t>
  </si>
  <si>
    <t>Business Combination - Recognized Identifiable Assets Acquired and Liabilities Assumed (Details)</t>
  </si>
  <si>
    <t>Business Acquisition [Line Items]</t>
  </si>
  <si>
    <t>Fair value fixed assets</t>
  </si>
  <si>
    <t>Fair value goodwill</t>
  </si>
  <si>
    <t>Fair value net assets purchased</t>
  </si>
  <si>
    <t>Business Combination - Revenue and Gross Earnings (Details) - USD ($)</t>
  </si>
  <si>
    <t>Revenue from business combination</t>
  </si>
  <si>
    <t>Gross Earnings from business combination</t>
  </si>
  <si>
    <t>Business Combination (Details Narrative) - Dec. 31, 2014 - USD ($)</t>
  </si>
  <si>
    <t>Total</t>
  </si>
  <si>
    <t>Share Purchase Agreement, purchase price</t>
  </si>
  <si>
    <t>Business combination, costs related to the acquisition</t>
  </si>
  <si>
    <t>Business combination, goodwill</t>
  </si>
  <si>
    <t>Goodwill (Details) - USD ($)</t>
  </si>
  <si>
    <t>Goodwill [Roll Forward]</t>
  </si>
  <si>
    <t>Goodwill, balance at beginning of period</t>
  </si>
  <si>
    <t>Changes in Goodwill</t>
  </si>
  <si>
    <t>Goodwill, Acquired During Period</t>
  </si>
  <si>
    <t>Goodwill, balance at end of period</t>
  </si>
  <si>
    <t>Lease Commitments (Details)</t>
  </si>
  <si>
    <t>Jun. 30, 2015USD ($)</t>
  </si>
  <si>
    <t>Operating Leased Assets [Line Items]</t>
  </si>
  <si>
    <t>Operating Leases, Future Minimum Payments Due</t>
  </si>
  <si>
    <t>Office Space</t>
  </si>
  <si>
    <t>Lease Commitments (Details Narrative) - Jun. 30, 2015 - USD ($)</t>
  </si>
  <si>
    <t>CTS - Office Space</t>
  </si>
  <si>
    <t>Operating lease, minimum payments</t>
  </si>
  <si>
    <t>Leasing arrangements</t>
  </si>
  <si>
    <t>CTS has a lease commitment for its office space of approximately $2,450 minimum rental, and approximately $3,550 in utilities, realty taxes, and operating costs.  The Lease renewed in April 2013 for a period of five years and will expire in March 2018.</t>
  </si>
  <si>
    <t>Rental credit</t>
  </si>
  <si>
    <t>SMI - Off Site Server</t>
  </si>
  <si>
    <t>SMI has a lease for its off-site servers. The lease is accounted for as an operating lease on a month-to-month basis.</t>
  </si>
  <si>
    <t>SMI - Office Space - Pottsville, Pennsylvania</t>
  </si>
  <si>
    <t>SMI entered into a lease commitment for its office space in Pottsville, Pennsylvania. The lease will expire on June 30, 2016, and it is renewable for an additional term of 5 years on the same terms and conditions.</t>
  </si>
  <si>
    <t>SMI - Office Space - Dallas, Texas</t>
  </si>
  <si>
    <t>SMI has a lease for office space that will expire in August 31, 2015.</t>
  </si>
  <si>
    <t>PIV has a lease for office space in Venice, Florida. The lease will expire October 1, 2016.</t>
  </si>
  <si>
    <t>PIN has a lease for office space in Naples, Florida. The lease will expire January 1, 2020.</t>
  </si>
  <si>
    <t>PIC has a lease for office space in Port Charlotte, Florida. The lease will expire June 20, 2016.</t>
  </si>
  <si>
    <t>Accounts Payable and Accrued Liabilities (Details Narrative) - USD ($)</t>
  </si>
  <si>
    <t>Trade payables and accrued expenses</t>
  </si>
  <si>
    <t>Trade payables</t>
  </si>
  <si>
    <t>[1]</t>
  </si>
  <si>
    <t>[2]</t>
  </si>
  <si>
    <t>Includes $165,733 was related to accrued payroll and withholdings liabilities, and $161,811 was related to Federal and State income tax owing.</t>
  </si>
  <si>
    <t>Includes $73,461 was related to accrued payroll and withholdings liabilities, and $238,086 was related to Federal and State income tax owing.</t>
  </si>
  <si>
    <t>Obligations Under Capital Lease (Details) - USD ($)</t>
  </si>
  <si>
    <t>Capital Leases Future Minimum Payments</t>
  </si>
  <si>
    <t>Minimum future lease payments, 2015</t>
  </si>
  <si>
    <t>Minimum future lease payments, 2016</t>
  </si>
  <si>
    <t>Minimum future lease payments, 2017</t>
  </si>
  <si>
    <t>Minimum future lease payments, 2018</t>
  </si>
  <si>
    <t>Minimum future lease payments, 2019</t>
  </si>
  <si>
    <t>Minimum future lease payments, 2020</t>
  </si>
  <si>
    <t>Total minimum lease payments</t>
  </si>
  <si>
    <t>Less amount representing interest</t>
  </si>
  <si>
    <t>Present value of minimum lease payments</t>
  </si>
  <si>
    <t>Less current portion of minimum lease payments</t>
  </si>
  <si>
    <t>SMI - MRI</t>
  </si>
  <si>
    <t>SMI - PACS/RIS Lease</t>
  </si>
  <si>
    <t>SMI - Xray Lease</t>
  </si>
  <si>
    <t>PV, PN, PC PACS/RIS Lease</t>
  </si>
  <si>
    <t>PV, PN, PC Computers Lease</t>
  </si>
  <si>
    <t>CTS Computers Lease</t>
  </si>
  <si>
    <t>Obligations Under Capital Lease (Details Narrative) - USD ($)</t>
  </si>
  <si>
    <t>Capital Leased Assets [Line Items]</t>
  </si>
  <si>
    <t>Capital leases, equipment, gross</t>
  </si>
  <si>
    <t>Capital leases, equipment, net</t>
  </si>
  <si>
    <t>Capital leases, depreciation expense</t>
  </si>
  <si>
    <t>Capital leases, accumulated amortization</t>
  </si>
  <si>
    <t>Capital leases, leasing arrangements</t>
  </si>
  <si>
    <t>On December 10, 2012, the Company entered into a lease agreement with one of the sellers of SMI to lease the two MRI machines. Under the terms of the lease, SMI is to make monthly payments of $11,013, plus applicable sales tax, over a period of 48 months. In addition, SMI agreed to make a one-time lease payment of $125,000, which was paid by March 30, 2013. The Company has guaranteed all of SMIs obligations under the lease. At the end of the lease, SMI will have the option to purchase the MRI machines for a total purchase price of $1.00. The lease was accounted for as a capital lease for a total value of $555,000.</t>
  </si>
  <si>
    <t>On August 19, 2014 Company has entered into a capital lease agreement to lease PACS/RIS system that was delivered and installed in December 2014. Under the terms of the lease, the Companys subsidiary, SMI, is to make monthly payments of $3,115, plus applicable sales tax, over a period of 60 months. At the end of the lease, SMI will have the option to purchase the system for a total purchase price of $1.00.</t>
  </si>
  <si>
    <t>On July 03, 2014 Company has entered into a capital lease agreement to lease the x-ray machine that was delivered and installed in July 2014. Under the terms of the lease, the Companys subsidiary, SMI, is to make monthly payments of $1,495, plus applicable sales tax, over a period of 60 months. At the end of the lease, SMI will have the option to purchase the MRI machines for a total purchase price of $1.00.</t>
  </si>
  <si>
    <t>On November 26, 2014 Company has entered into a capital lease agreement to lease PACS/RIS system that was delivered and installed in December 2014. Under the terms of the lease, the Companys subsidiary, PIV, is to make monthly payments of $3,094, plus applicable sales tax, over a period of 60 months. At the end of the lease, PIV will have the option to purchase the system for a total purchase price of $1.00.</t>
  </si>
  <si>
    <t>On December 10, 2014 Company has entered into a capital lease agreement to lease computers that were delivered and installed in December 2014. Under the terms of the lease, the Company is to make monthly payments of $813.16, plus applicable sales tax, over a period of 36 months. At the end of the lease, the company will have the option to purchase the computers for a total purchase price of $1.00.</t>
  </si>
  <si>
    <t>On January 21, 2015 the company has entered into a capital lease agreement to lease computers that were installed on the same date of acceptance. Under the terms of the lease, the company is to make monthly payments of $651.43, plus applicable sales tax, over a period of 36 months. At the end of the lease, the company will have the option to purchase the computers for a total purchase price of $1.00.</t>
  </si>
  <si>
    <t>Convertible Notes - Details of Series B and C Notes (Details) - USD ($)</t>
  </si>
  <si>
    <t>Debt Instrument [Line Items]</t>
  </si>
  <si>
    <t>Convertible note, amortization of debt discount</t>
  </si>
  <si>
    <t>Convertible note, maturity date</t>
  </si>
  <si>
    <t>Jul. 7,
		2016</t>
  </si>
  <si>
    <t>Aug. 18,
		2015</t>
  </si>
  <si>
    <t>Feb. 1,
		2015</t>
  </si>
  <si>
    <t>Series B - Note 1</t>
  </si>
  <si>
    <t>Convertible note, issuance date</t>
  </si>
  <si>
    <t>Dec. 3,
		2012</t>
  </si>
  <si>
    <t>Convertible note, beginning balance</t>
  </si>
  <si>
    <t>Convertible note, accrued interest</t>
  </si>
  <si>
    <t>Convertible note, payments</t>
  </si>
  <si>
    <t>Convertible note, unamortized debt discount</t>
  </si>
  <si>
    <t>Convertible note, ending balance</t>
  </si>
  <si>
    <t>Dec. 31,
		2015</t>
  </si>
  <si>
    <t>Series B - Note 2</t>
  </si>
  <si>
    <t>Series B - Note 3</t>
  </si>
  <si>
    <t>Series B - Note 4</t>
  </si>
  <si>
    <t>Series B - Note 5</t>
  </si>
  <si>
    <t>Series B - Note 6</t>
  </si>
  <si>
    <t>Series B - Note 7</t>
  </si>
  <si>
    <t>Series B - Note 8</t>
  </si>
  <si>
    <t>Series B - Note 9</t>
  </si>
  <si>
    <t>Series B - Note 10</t>
  </si>
  <si>
    <t>Series B - Note 11</t>
  </si>
  <si>
    <t>Mar. 27,
		2013</t>
  </si>
  <si>
    <t>Mar. 31,
		2016</t>
  </si>
  <si>
    <t>Series B - Note 12</t>
  </si>
  <si>
    <t>Series B - Note 13</t>
  </si>
  <si>
    <t>Series C - Note 1</t>
  </si>
  <si>
    <t>May 22,
		2014</t>
  </si>
  <si>
    <t>Convertible note, proceeds</t>
  </si>
  <si>
    <t>May 31,
		2017</t>
  </si>
  <si>
    <t>Series C - Note 2</t>
  </si>
  <si>
    <t>Series C - Note 3</t>
  </si>
  <si>
    <t>Series C - Note 4</t>
  </si>
  <si>
    <t>Aug. 25,
		2014</t>
  </si>
  <si>
    <t>Oct. 31,
		2017</t>
  </si>
  <si>
    <t>Series C - Note 5</t>
  </si>
  <si>
    <t>Series C - Note 6</t>
  </si>
  <si>
    <t>Oct. 31,
		2014</t>
  </si>
  <si>
    <t>Series C - Note 7</t>
  </si>
  <si>
    <t>Feb. 17,
		2015</t>
  </si>
  <si>
    <t>Feb. 17,
		2018</t>
  </si>
  <si>
    <t>Convertible Notes - Summary of Individually Issued Notes (Details) - Convertible Notes - Individually Issued - USD ($)</t>
  </si>
  <si>
    <t>Convertible notes</t>
  </si>
  <si>
    <t>Less: unamortized debt discount</t>
  </si>
  <si>
    <t>Convertible notes principal, net</t>
  </si>
  <si>
    <t>Less: Payment in period</t>
  </si>
  <si>
    <t>Added: Accrued interest</t>
  </si>
  <si>
    <t>Total convertible notes, net</t>
  </si>
  <si>
    <t>Less: Short term portion, net</t>
  </si>
  <si>
    <t>Long term portion, net</t>
  </si>
  <si>
    <t>Convertible Notes - Long-Term Debt Maturities (Details) - Jun. 30, 2015 - Convertible Notes - USD ($)</t>
  </si>
  <si>
    <t>Individually Issued</t>
  </si>
  <si>
    <t>Principal payments, 2015</t>
  </si>
  <si>
    <t>Principal payments, 2016</t>
  </si>
  <si>
    <t>Principal payments, 2017</t>
  </si>
  <si>
    <t>Principal payments, 2018</t>
  </si>
  <si>
    <t>Principal payments, 2019</t>
  </si>
  <si>
    <t>Interest payments, 2015</t>
  </si>
  <si>
    <t>Interest payments, 2016</t>
  </si>
  <si>
    <t>Interest payments, 2017</t>
  </si>
  <si>
    <t>Interest payments, 2018</t>
  </si>
  <si>
    <t>Interest payments, 2019</t>
  </si>
  <si>
    <t>Amortization expense, 2015</t>
  </si>
  <si>
    <t>Amortization expense, 2016</t>
  </si>
  <si>
    <t>Amortization expense, 2017</t>
  </si>
  <si>
    <t>Amortization expense, 2018</t>
  </si>
  <si>
    <t>Amortization expense, 2019</t>
  </si>
  <si>
    <t>Series C Notes</t>
  </si>
  <si>
    <t>Series B Notes</t>
  </si>
  <si>
    <t>Convertible Notes (Details Narrative) - USD ($)</t>
  </si>
  <si>
    <t>Convertible notes, payment terms</t>
  </si>
  <si>
    <t>The loan terms call for a daily payment of $1,066, towards the principal balance and interest.</t>
  </si>
  <si>
    <t>The loan terms call for weekly payments of $28,000 towards the principal balance and interest.</t>
  </si>
  <si>
    <t>Convertible notes, interest rate</t>
  </si>
  <si>
    <t>12.00%</t>
  </si>
  <si>
    <t>Amortization of debt discount</t>
  </si>
  <si>
    <t>Convertible Notes | Individually Issued</t>
  </si>
  <si>
    <t>Convertible notes, sold</t>
  </si>
  <si>
    <t>The note pays interest at a rate of 12% per annum, payable to the holder at 1% per month. The Company will also be making monthly payments of $5,000 towards the principal balance beginning June 1, 2014 for 3 years until the note due date of February 27, 2017.</t>
  </si>
  <si>
    <t>Convertible notes, price per share for conversion of shares of common stock</t>
  </si>
  <si>
    <t>Note holder additions</t>
  </si>
  <si>
    <t>The non-affiliate will receive 300,000 shares as part of the note agreement.</t>
  </si>
  <si>
    <t>Additional paid in capital and discount</t>
  </si>
  <si>
    <t>Private placement, maturity date</t>
  </si>
  <si>
    <t>Feb. 27,
		2017</t>
  </si>
  <si>
    <t>Common stock issued</t>
  </si>
  <si>
    <t>Convertible Notes | Series C Notes</t>
  </si>
  <si>
    <t>Series C Notes bear interest at a rate of 12% per annum, payable to the holder at 1% per month, with principal amount due May 31, 2017.</t>
  </si>
  <si>
    <t>Private placement, 12% convertible notes, principal amount</t>
  </si>
  <si>
    <t>Convertible Notes | Series B Notes</t>
  </si>
  <si>
    <t>Series B Notes pay interest at a rate of 12% per annum, payable to the holder at 1% per month.</t>
  </si>
  <si>
    <t>Private placement, maturity date, description</t>
  </si>
  <si>
    <t>Series B Notes issued December 3, 2012 for $1,865,000 mature on December 31, 2015 and Series B Notes issued March 27, 2013 for $150,000 mature on March 31, 2016.</t>
  </si>
  <si>
    <t>Promissory Notes (Details) - USD ($)</t>
  </si>
  <si>
    <t>Promissory notes, beginning of period</t>
  </si>
  <si>
    <t>Proceeds from notes issuances</t>
  </si>
  <si>
    <t>Promissory note assigned</t>
  </si>
  <si>
    <t>Accrued interest</t>
  </si>
  <si>
    <t>Payments through end of period</t>
  </si>
  <si>
    <t>Promissory notes, end of period</t>
  </si>
  <si>
    <t>Promissory notes, short-term portion</t>
  </si>
  <si>
    <t>Promissory notes, long-term portion</t>
  </si>
  <si>
    <t>Promissory Notes (Details Narrative) - USD ($)</t>
  </si>
  <si>
    <t>Promissory note, payments through end of period</t>
  </si>
  <si>
    <t>Promissory note, additional proceeds</t>
  </si>
  <si>
    <t>Promissory note, assigned</t>
  </si>
  <si>
    <t>Promissory note, interest rate</t>
  </si>
  <si>
    <t>Promissory note, maturity date</t>
  </si>
  <si>
    <t>Short term loan payable issued</t>
  </si>
  <si>
    <t>Short term loan payable, repayment terms</t>
  </si>
  <si>
    <t>Royalty Financing (Details Narrative) - Jun. 30, 2015 - USD ($)</t>
  </si>
  <si>
    <t>Royalty payments</t>
  </si>
  <si>
    <t>Discounted amortization expense</t>
  </si>
  <si>
    <t>Accrued royalties</t>
  </si>
  <si>
    <t>Major Customers (Details) - USD ($)</t>
  </si>
  <si>
    <t>Revenue, Major Customer [Line Items]</t>
  </si>
  <si>
    <t>Major customer percent of revenue</t>
  </si>
  <si>
    <t>Customer/Contract A</t>
  </si>
  <si>
    <t>Major customer revenues</t>
  </si>
  <si>
    <t>0.00%</t>
  </si>
  <si>
    <t>21.00%</t>
  </si>
  <si>
    <t>Customer/Contract E</t>
  </si>
  <si>
    <t>18.00%</t>
  </si>
  <si>
    <t>Customer/Contract F</t>
  </si>
  <si>
    <t>7.00%</t>
  </si>
  <si>
    <t>11.00%</t>
  </si>
  <si>
    <t>Customer/Contract H</t>
  </si>
  <si>
    <t>4.00%</t>
  </si>
  <si>
    <t>6.00%</t>
  </si>
  <si>
    <t>Major Vendors (Details Narrative) - USD ($)</t>
  </si>
  <si>
    <t>Expenses for system software and support</t>
  </si>
  <si>
    <t>Common Stock Transactions (Details Narrative) - USD ($)</t>
  </si>
  <si>
    <t>Shares issued, convertible notes, shares</t>
  </si>
  <si>
    <t>Shares issued, convertible notes, value</t>
  </si>
  <si>
    <t>Shares issued for services, shares</t>
  </si>
  <si>
    <t>Shares issued for services, value</t>
  </si>
  <si>
    <t>Consulting</t>
  </si>
  <si>
    <t>Stock options, granted</t>
  </si>
  <si>
    <t>Stock options, exercise price</t>
  </si>
  <si>
    <t>Stock options, contractual term</t>
  </si>
  <si>
    <t>2 years 6 months</t>
  </si>
  <si>
    <t>Stock price at grant date</t>
  </si>
  <si>
    <t>Expected volatility rate</t>
  </si>
  <si>
    <t>70.00%</t>
  </si>
  <si>
    <t>Risk free interest rate</t>
  </si>
  <si>
    <t>0.03%</t>
  </si>
  <si>
    <t>Value of stock options at grant date</t>
  </si>
  <si>
    <t>Chief Executive Officer</t>
  </si>
  <si>
    <t>Chief Financial Officer</t>
  </si>
  <si>
    <t>Going Concern (Details Narrative) - USD ($)</t>
  </si>
  <si>
    <t>Working capital deficit</t>
  </si>
  <si>
    <t>Subsequent Events (Details Narrative)</t>
  </si>
  <si>
    <t>1 Months Ended</t>
  </si>
  <si>
    <t>Jul. 31, 2015USD ($)</t>
  </si>
  <si>
    <t>Subsequent Event | Loans Payable</t>
  </si>
  <si>
    <t>Subsequent Event [Line Items]</t>
  </si>
  <si>
    <t>Loan payable</t>
  </si>
</sst>
</file>

<file path=xl/styles.xml><?xml version="1.0" encoding="utf-8"?>
<styleSheet xmlns="http://schemas.openxmlformats.org/spreadsheetml/2006/main">
  <numFmts count="5">
    <numFmt formatCode="_(&quot;$ &quot;#,##0_);_(&quot;$ &quot;(#,##0)" numFmtId="165"/>
    <numFmt formatCode="_(&quot;$ &quot;#,##0.000_);_(&quot;$ &quot;(#,##0.000)" numFmtId="166"/>
    <numFmt formatCode="_(&quot;Year &quot;#,##0_);_(&quot;Year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7080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24166481</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8</v>
      </c>
      <c r="B1" t="s" s="2">
        <v>1</v>
      </c>
    </row>
    <row r="2" spans="1:2">
      <c r="B2" t="s" s="2">
        <v>2</v>
      </c>
    </row>
    <row r="3" spans="1:2">
      <c r="A3" t="s" s="3">
        <v>159</v>
      </c>
    </row>
    <row r="4" spans="1:2">
      <c r="A4" t="s" s="4">
        <v>38</v>
      </c>
      <c r="B4" t="s"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6</v>
      </c>
      <c r="B1" t="s" s="2">
        <v>1</v>
      </c>
    </row>
    <row r="2" spans="1:2">
      <c r="B2" t="s" s="2">
        <v>2</v>
      </c>
    </row>
    <row r="3" spans="1:2">
      <c r="A3" t="s" s="3">
        <v>176</v>
      </c>
    </row>
    <row r="4" spans="1:2">
      <c r="A4" t="s" s="4">
        <v>176</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78</v>
      </c>
      <c r="B1" t="s" s="2">
        <v>1</v>
      </c>
    </row>
    <row r="2" spans="1:2">
      <c r="B2" t="s" s="2">
        <v>2</v>
      </c>
    </row>
    <row r="3" spans="1:2">
      <c r="A3" t="s" s="3">
        <v>178</v>
      </c>
    </row>
    <row r="4" spans="1:2">
      <c r="A4" t="s" s="4">
        <v>178</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80</v>
      </c>
      <c r="B1" t="s" s="2">
        <v>1</v>
      </c>
    </row>
    <row r="2" spans="1:2">
      <c r="B2" t="s" s="2">
        <v>2</v>
      </c>
    </row>
    <row r="3" spans="1:2">
      <c r="A3" t="s" s="3">
        <v>180</v>
      </c>
    </row>
    <row r="4" spans="1:2">
      <c r="A4" t="s" s="4">
        <v>180</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7</v>
      </c>
      <c r="B1" t="s" s="2">
        <v>2</v>
      </c>
      <c r="C1" t="s" s="2">
        <v>28</v>
      </c>
    </row>
    <row r="2" spans="1:3">
      <c r="A2" t="s" s="3">
        <v>29</v>
      </c>
    </row>
    <row r="3" spans="1:3">
      <c r="A3" t="s" s="4">
        <v>30</v>
      </c>
      <c r="B3" t="n" s="7">
        <v>34738</v>
      </c>
      <c r="C3" t="n" s="7">
        <v>188206</v>
      </c>
    </row>
    <row r="4" spans="1:3">
      <c r="A4" t="s" s="4">
        <v>31</v>
      </c>
      <c r="B4" t="n" s="5">
        <v>1310502</v>
      </c>
      <c r="C4" t="n" s="5">
        <v>851884</v>
      </c>
    </row>
    <row r="5" spans="1:3">
      <c r="A5" t="s" s="4">
        <v>32</v>
      </c>
      <c r="B5" t="n" s="5">
        <v>41244</v>
      </c>
      <c r="C5" t="n" s="5">
        <v>24165</v>
      </c>
    </row>
    <row r="6" spans="1:3">
      <c r="A6" t="s" s="4">
        <v>33</v>
      </c>
      <c r="B6" t="n" s="5">
        <v>1386484</v>
      </c>
      <c r="C6" t="n" s="5">
        <v>1064255</v>
      </c>
    </row>
    <row r="7" spans="1:3">
      <c r="A7" t="s" s="3">
        <v>34</v>
      </c>
    </row>
    <row r="8" spans="1:3">
      <c r="A8" t="s" s="4">
        <v>35</v>
      </c>
      <c r="B8" t="n" s="5">
        <v>3461215</v>
      </c>
      <c r="C8" t="n" s="5">
        <v>3402671</v>
      </c>
    </row>
    <row r="9" spans="1:3">
      <c r="A9" t="s" s="4">
        <v>36</v>
      </c>
      <c r="B9" t="n" s="5">
        <v>-732133</v>
      </c>
      <c r="C9" t="n" s="5">
        <v>-463977</v>
      </c>
    </row>
    <row r="10" spans="1:3">
      <c r="A10" t="s" s="4">
        <v>37</v>
      </c>
      <c r="B10" t="n" s="5">
        <v>2729082</v>
      </c>
      <c r="C10" t="n" s="5">
        <v>2938694</v>
      </c>
    </row>
    <row r="11" spans="1:3">
      <c r="A11" t="s" s="4">
        <v>38</v>
      </c>
      <c r="B11" t="n" s="5">
        <v>1977670</v>
      </c>
      <c r="C11" t="n" s="5">
        <v>1977670</v>
      </c>
    </row>
    <row r="12" spans="1:3">
      <c r="A12" t="s" s="3">
        <v>39</v>
      </c>
    </row>
    <row r="13" spans="1:3">
      <c r="A13" t="s" s="4">
        <v>40</v>
      </c>
      <c r="B13" t="n" s="5">
        <v>12161</v>
      </c>
      <c r="C13" t="n" s="5">
        <v>12463</v>
      </c>
    </row>
    <row r="14" spans="1:3">
      <c r="A14" t="s" s="4">
        <v>41</v>
      </c>
      <c r="B14" t="n" s="5">
        <v>0</v>
      </c>
      <c r="C14" t="n" s="5">
        <v>1497</v>
      </c>
    </row>
    <row r="15" spans="1:3">
      <c r="A15" t="s" s="4">
        <v>42</v>
      </c>
      <c r="B15" t="n" s="5">
        <v>12161</v>
      </c>
      <c r="C15" t="n" s="5">
        <v>13960</v>
      </c>
    </row>
    <row r="16" spans="1:3">
      <c r="A16" t="s" s="4">
        <v>43</v>
      </c>
      <c r="B16" t="n" s="5">
        <v>6105397</v>
      </c>
      <c r="C16" t="n" s="5">
        <v>5994579</v>
      </c>
    </row>
    <row r="17" spans="1:3">
      <c r="A17" t="s" s="3">
        <v>44</v>
      </c>
    </row>
    <row r="18" spans="1:3">
      <c r="A18" t="s" s="4">
        <v>45</v>
      </c>
      <c r="B18" t="n" s="5">
        <v>764660</v>
      </c>
      <c r="C18" t="n" s="5">
        <v>624141</v>
      </c>
    </row>
    <row r="19" spans="1:3">
      <c r="A19" t="s" s="4">
        <v>46</v>
      </c>
      <c r="B19" t="n" s="5">
        <v>327544</v>
      </c>
      <c r="C19" t="n" s="5">
        <v>311547</v>
      </c>
    </row>
    <row r="20" spans="1:3">
      <c r="A20" t="s" s="4">
        <v>47</v>
      </c>
      <c r="B20" t="n" s="5">
        <v>208519</v>
      </c>
      <c r="C20" t="n" s="5">
        <v>189923</v>
      </c>
    </row>
    <row r="21" spans="1:3">
      <c r="A21" t="s" s="4">
        <v>48</v>
      </c>
      <c r="B21" t="n" s="5">
        <v>381269</v>
      </c>
      <c r="C21" t="n" s="5">
        <v>134999</v>
      </c>
    </row>
    <row r="22" spans="1:3">
      <c r="A22" t="s" s="4">
        <v>49</v>
      </c>
      <c r="B22" t="n" s="5">
        <v>103467</v>
      </c>
      <c r="C22" t="n" s="5">
        <v>102219</v>
      </c>
    </row>
    <row r="23" spans="1:3">
      <c r="A23" t="s" s="4">
        <v>50</v>
      </c>
      <c r="B23" t="n" s="5">
        <v>2035127</v>
      </c>
      <c r="C23" t="n" s="5">
        <v>54263</v>
      </c>
    </row>
    <row r="24" spans="1:3">
      <c r="A24" t="s" s="4">
        <v>51</v>
      </c>
      <c r="B24" t="n" s="5">
        <v>3820586</v>
      </c>
      <c r="C24" t="n" s="5">
        <v>1417092</v>
      </c>
    </row>
    <row r="25" spans="1:3">
      <c r="A25" t="s" s="3">
        <v>52</v>
      </c>
    </row>
    <row r="26" spans="1:3">
      <c r="A26" t="s" s="4">
        <v>53</v>
      </c>
      <c r="B26" t="n" s="5">
        <v>378916</v>
      </c>
      <c r="C26" t="n" s="5">
        <v>459853</v>
      </c>
    </row>
    <row r="27" spans="1:3">
      <c r="A27" t="s" s="4">
        <v>54</v>
      </c>
      <c r="B27" t="n" s="5">
        <v>1884156</v>
      </c>
      <c r="C27" t="n" s="5">
        <v>1902698</v>
      </c>
    </row>
    <row r="28" spans="1:3">
      <c r="A28" t="s" s="4">
        <v>55</v>
      </c>
      <c r="B28" t="n" s="5">
        <v>388262</v>
      </c>
      <c r="C28" t="n" s="5">
        <v>2332708</v>
      </c>
    </row>
    <row r="29" spans="1:3">
      <c r="A29" t="s" s="4">
        <v>56</v>
      </c>
      <c r="B29" t="n" s="5">
        <v>2651334</v>
      </c>
      <c r="C29" t="n" s="5">
        <v>4695259</v>
      </c>
    </row>
    <row r="30" spans="1:3">
      <c r="A30" t="s" s="4">
        <v>57</v>
      </c>
      <c r="B30" t="n" s="5">
        <v>6471920</v>
      </c>
      <c r="C30" t="n" s="5">
        <v>6112351</v>
      </c>
    </row>
    <row r="31" spans="1:3">
      <c r="A31" t="s" s="3">
        <v>58</v>
      </c>
    </row>
    <row r="32" spans="1:3">
      <c r="A32" t="s" s="4">
        <v>59</v>
      </c>
      <c r="B32" t="n" s="5">
        <v>0</v>
      </c>
      <c r="C32" t="n" s="5">
        <v>0</v>
      </c>
    </row>
    <row r="33" spans="1:3">
      <c r="A33" t="s" s="4">
        <v>60</v>
      </c>
      <c r="B33" t="n" s="5">
        <v>24167</v>
      </c>
      <c r="C33" t="n" s="5">
        <v>23947</v>
      </c>
    </row>
    <row r="34" spans="1:3">
      <c r="A34" t="s" s="4">
        <v>61</v>
      </c>
      <c r="B34" t="n" s="5">
        <v>1970223</v>
      </c>
      <c r="C34" t="n" s="5">
        <v>1876484</v>
      </c>
    </row>
    <row r="35" spans="1:3">
      <c r="A35" t="s" s="4">
        <v>62</v>
      </c>
      <c r="B35" t="n" s="5">
        <v>78444</v>
      </c>
      <c r="C35" t="n" s="5">
        <v>21393</v>
      </c>
    </row>
    <row r="36" spans="1:3">
      <c r="A36" t="s" s="4">
        <v>63</v>
      </c>
      <c r="B36" t="n" s="5">
        <v>-2439357</v>
      </c>
      <c r="C36" t="n" s="5">
        <v>-2039596</v>
      </c>
    </row>
    <row r="37" spans="1:3">
      <c r="A37" t="s" s="4">
        <v>64</v>
      </c>
      <c r="B37" t="n" s="5">
        <v>-366523</v>
      </c>
      <c r="C37" t="n" s="5">
        <v>-117772</v>
      </c>
    </row>
    <row r="38" spans="1:3">
      <c r="A38" t="s" s="4">
        <v>65</v>
      </c>
      <c r="B38" t="n" s="7">
        <v>6105397</v>
      </c>
      <c r="C38" t="n" s="7">
        <v>5994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1</v>
      </c>
      <c r="B1" t="s" s="2">
        <v>1</v>
      </c>
    </row>
    <row r="2" spans="1:2">
      <c r="B2" t="s" s="2">
        <v>2</v>
      </c>
    </row>
    <row r="3" spans="1:2">
      <c r="A3" t="s" s="3">
        <v>185</v>
      </c>
    </row>
    <row r="4" spans="1:2">
      <c r="A4" t="s" s="4">
        <v>141</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87</v>
      </c>
      <c r="B1" t="s" s="2">
        <v>1</v>
      </c>
    </row>
    <row r="2" spans="1:2">
      <c r="B2" t="s" s="2">
        <v>2</v>
      </c>
    </row>
    <row r="3" spans="1:2">
      <c r="A3" t="s" s="3">
        <v>187</v>
      </c>
    </row>
    <row r="4" spans="1:2">
      <c r="A4" t="s" s="4">
        <v>187</v>
      </c>
      <c r="B4" t="s"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2"/>
    <col customWidth="1" max="2" min="2" width="80"/>
  </cols>
  <sheetData>
    <row r="1" spans="1:2">
      <c r="A1" t="s" s="1">
        <v>192</v>
      </c>
      <c r="B1" t="s" s="2">
        <v>1</v>
      </c>
    </row>
    <row r="2" spans="1:2">
      <c r="B2" t="s" s="2">
        <v>2</v>
      </c>
    </row>
    <row r="3" spans="1:2">
      <c r="A3" t="s" s="3">
        <v>193</v>
      </c>
    </row>
    <row r="4" spans="1:2">
      <c r="A4" t="s" s="4">
        <v>194</v>
      </c>
      <c r="B4" t="s" s="4">
        <v>195</v>
      </c>
    </row>
    <row r="5" spans="1:2">
      <c r="A5" t="s" s="4">
        <v>196</v>
      </c>
      <c r="B5" t="s" s="4">
        <v>197</v>
      </c>
    </row>
    <row r="6" spans="1:2">
      <c r="A6" t="s" s="4">
        <v>198</v>
      </c>
      <c r="B6" t="s" s="4">
        <v>199</v>
      </c>
    </row>
    <row r="7" spans="1:2">
      <c r="A7" t="s" s="4">
        <v>200</v>
      </c>
      <c r="B7" t="s" s="4">
        <v>201</v>
      </c>
    </row>
    <row r="8" spans="1:2">
      <c r="A8" t="s" s="4">
        <v>30</v>
      </c>
      <c r="B8" t="s" s="4">
        <v>202</v>
      </c>
    </row>
    <row r="9" spans="1:2">
      <c r="A9" t="s" s="4">
        <v>203</v>
      </c>
      <c r="B9" t="s" s="4">
        <v>204</v>
      </c>
    </row>
    <row r="10" spans="1:2">
      <c r="A10" t="s" s="4">
        <v>205</v>
      </c>
      <c r="B10" t="s" s="4">
        <v>206</v>
      </c>
    </row>
    <row r="11" spans="1:2">
      <c r="A11" t="s" s="4">
        <v>207</v>
      </c>
      <c r="B11" t="s" s="4">
        <v>208</v>
      </c>
    </row>
    <row r="12" spans="1:2">
      <c r="A12" t="s" s="4">
        <v>209</v>
      </c>
      <c r="B12" t="s" s="4">
        <v>210</v>
      </c>
    </row>
    <row r="13" spans="1:2">
      <c r="A13" t="s" s="4">
        <v>211</v>
      </c>
      <c r="B13" t="s" s="4">
        <v>212</v>
      </c>
    </row>
    <row r="14" spans="1:2">
      <c r="A14" t="s" s="4">
        <v>213</v>
      </c>
      <c r="B14" t="s" s="4">
        <v>214</v>
      </c>
    </row>
    <row r="15" spans="1:2">
      <c r="A15" t="s" s="4">
        <v>215</v>
      </c>
      <c r="B15" t="s" s="4">
        <v>216</v>
      </c>
    </row>
    <row r="16" spans="1:2">
      <c r="A16" t="s" s="4">
        <v>217</v>
      </c>
      <c r="B16" t="s" s="4">
        <v>218</v>
      </c>
    </row>
    <row r="17" spans="1:2">
      <c r="A17" t="s" s="4">
        <v>219</v>
      </c>
      <c r="B17" t="s" s="4">
        <v>220</v>
      </c>
    </row>
    <row r="18" spans="1:2">
      <c r="A18" t="s" s="4">
        <v>221</v>
      </c>
      <c r="B18" t="s" s="4">
        <v>222</v>
      </c>
    </row>
    <row r="19" spans="1:2">
      <c r="A19" t="s" s="4">
        <v>141</v>
      </c>
      <c r="B19" t="s" s="4">
        <v>223</v>
      </c>
    </row>
    <row r="20" spans="1:2">
      <c r="A20" t="s" s="4">
        <v>224</v>
      </c>
      <c r="B20" t="s" s="4">
        <v>225</v>
      </c>
    </row>
    <row r="21" spans="1:2">
      <c r="A21" t="s" s="4">
        <v>226</v>
      </c>
      <c r="B21"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49</v>
      </c>
    </row>
    <row r="4" spans="1:2">
      <c r="A4" t="s" s="4">
        <v>229</v>
      </c>
      <c r="B4" t="s"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1</v>
      </c>
      <c r="B1" t="s" s="2">
        <v>1</v>
      </c>
    </row>
    <row r="2" spans="1:2">
      <c r="B2" t="s" s="2">
        <v>2</v>
      </c>
    </row>
    <row r="3" spans="1:2">
      <c r="A3" t="s" s="3">
        <v>154</v>
      </c>
    </row>
    <row r="4" spans="1:2">
      <c r="A4" t="s" s="4">
        <v>232</v>
      </c>
      <c r="B4" t="s"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234</v>
      </c>
      <c r="B1" t="s" s="2">
        <v>1</v>
      </c>
    </row>
    <row r="2" spans="1:2">
      <c r="B2" t="s" s="2">
        <v>2</v>
      </c>
    </row>
    <row r="3" spans="1:2">
      <c r="A3" t="s" s="3">
        <v>157</v>
      </c>
    </row>
    <row r="4" spans="1:2">
      <c r="A4" t="s" s="4">
        <v>235</v>
      </c>
      <c r="B4" t="s" s="4">
        <v>236</v>
      </c>
    </row>
    <row r="5" spans="1:2">
      <c r="A5" t="s" s="4">
        <v>237</v>
      </c>
      <c r="B5" t="s" s="4">
        <v>238</v>
      </c>
    </row>
    <row r="6" spans="1:2">
      <c r="A6" t="s" s="4">
        <v>239</v>
      </c>
      <c r="B6" t="s"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1</v>
      </c>
      <c r="B1" t="s" s="2">
        <v>1</v>
      </c>
    </row>
    <row r="2" spans="1:2">
      <c r="B2" t="s" s="2">
        <v>2</v>
      </c>
    </row>
    <row r="3" spans="1:2">
      <c r="A3" t="s" s="3">
        <v>159</v>
      </c>
    </row>
    <row r="4" spans="1:2">
      <c r="A4" t="s" s="4">
        <v>242</v>
      </c>
      <c r="B4" t="s"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4</v>
      </c>
      <c r="B1" t="s" s="2">
        <v>1</v>
      </c>
    </row>
    <row r="2" spans="1:2">
      <c r="B2" t="s" s="2">
        <v>2</v>
      </c>
    </row>
    <row r="3" spans="1:2">
      <c r="A3" t="s" s="3">
        <v>162</v>
      </c>
    </row>
    <row r="4" spans="1:2">
      <c r="A4" t="s" s="4">
        <v>245</v>
      </c>
      <c r="B4"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47</v>
      </c>
      <c r="B1" t="s" s="2">
        <v>1</v>
      </c>
    </row>
    <row r="2" spans="1:2">
      <c r="B2" t="s" s="2">
        <v>2</v>
      </c>
    </row>
    <row r="3" spans="1:2">
      <c r="A3" t="s" s="3">
        <v>168</v>
      </c>
    </row>
    <row r="4" spans="1:2">
      <c r="A4" t="s" s="4">
        <v>248</v>
      </c>
      <c r="B4" t="s"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6</v>
      </c>
      <c r="B1" t="s" s="2">
        <v>2</v>
      </c>
      <c r="C1" t="s" s="2">
        <v>28</v>
      </c>
    </row>
    <row r="2" spans="1:3">
      <c r="A2" t="s" s="3">
        <v>67</v>
      </c>
    </row>
    <row r="3" spans="1:3">
      <c r="A3" t="s" s="4">
        <v>68</v>
      </c>
      <c r="B3" t="n" s="8">
        <v>0.001</v>
      </c>
      <c r="C3" t="n" s="8">
        <v>0.001</v>
      </c>
    </row>
    <row r="4" spans="1:3">
      <c r="A4" t="s" s="4">
        <v>69</v>
      </c>
      <c r="B4" t="n" s="5">
        <v>5000000</v>
      </c>
      <c r="C4" t="n" s="5">
        <v>5000000</v>
      </c>
    </row>
    <row r="5" spans="1:3">
      <c r="A5" t="s" s="4">
        <v>70</v>
      </c>
      <c r="B5" t="n" s="5">
        <v>0</v>
      </c>
      <c r="C5" t="n" s="5">
        <v>0</v>
      </c>
    </row>
    <row r="6" spans="1:3">
      <c r="A6" t="s" s="4">
        <v>71</v>
      </c>
      <c r="B6" t="n" s="5">
        <v>0</v>
      </c>
      <c r="C6" t="n" s="5">
        <v>0</v>
      </c>
    </row>
    <row r="7" spans="1:3">
      <c r="A7" t="s" s="4">
        <v>72</v>
      </c>
      <c r="B7" t="n" s="8">
        <v>0.001</v>
      </c>
      <c r="C7" t="n" s="8">
        <v>0.001</v>
      </c>
    </row>
    <row r="8" spans="1:3">
      <c r="A8" t="s" s="4">
        <v>73</v>
      </c>
      <c r="B8" t="n" s="5">
        <v>500000000</v>
      </c>
      <c r="C8" t="n" s="5">
        <v>500000000</v>
      </c>
    </row>
    <row r="9" spans="1:3">
      <c r="A9" t="s" s="4">
        <v>74</v>
      </c>
      <c r="B9" t="n" s="5">
        <v>24166481</v>
      </c>
      <c r="C9" t="n" s="5">
        <v>23946481</v>
      </c>
    </row>
    <row r="10" spans="1:3">
      <c r="A10" t="s" s="4">
        <v>75</v>
      </c>
      <c r="B10" t="n" s="5">
        <v>24166481</v>
      </c>
      <c r="C10" t="n" s="5">
        <v>239464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t="s" s="1">
        <v>250</v>
      </c>
      <c r="B1" t="s" s="2">
        <v>1</v>
      </c>
    </row>
    <row r="2" spans="1:2">
      <c r="B2" t="s" s="2">
        <v>2</v>
      </c>
    </row>
    <row r="3" spans="1:2">
      <c r="A3" t="s" s="3">
        <v>171</v>
      </c>
    </row>
    <row r="4" spans="1:2">
      <c r="A4" t="s" s="4">
        <v>251</v>
      </c>
      <c r="B4" t="s" s="4">
        <v>252</v>
      </c>
    </row>
    <row r="5" spans="1:2">
      <c r="A5" t="s" s="4">
        <v>253</v>
      </c>
      <c r="B5" t="s" s="4">
        <v>254</v>
      </c>
    </row>
    <row r="6" spans="1:2">
      <c r="A6" t="s" s="4">
        <v>255</v>
      </c>
      <c r="B6" t="s"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57</v>
      </c>
      <c r="B1" t="s" s="2">
        <v>1</v>
      </c>
    </row>
    <row r="2" spans="1:2">
      <c r="B2" t="s" s="2">
        <v>2</v>
      </c>
    </row>
    <row r="3" spans="1:2">
      <c r="A3" t="s" s="3">
        <v>174</v>
      </c>
    </row>
    <row r="4" spans="1:2">
      <c r="A4" t="s" s="4">
        <v>258</v>
      </c>
      <c r="B4" t="s"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60</v>
      </c>
      <c r="B1" t="s" s="2">
        <v>1</v>
      </c>
    </row>
    <row r="2" spans="1:2">
      <c r="B2" t="s" s="2">
        <v>2</v>
      </c>
    </row>
    <row r="3" spans="1:2">
      <c r="A3" t="s" s="3">
        <v>178</v>
      </c>
    </row>
    <row r="4" spans="1:2">
      <c r="A4" t="s" s="4">
        <v>261</v>
      </c>
      <c r="B4" t="s"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3</v>
      </c>
      <c r="B1" t="s" s="2">
        <v>77</v>
      </c>
      <c r="D1" t="s" s="2">
        <v>1</v>
      </c>
    </row>
    <row r="2" spans="1:5">
      <c r="B2" t="s" s="2">
        <v>2</v>
      </c>
      <c r="C2" t="s" s="2">
        <v>78</v>
      </c>
      <c r="D2" t="s" s="2">
        <v>2</v>
      </c>
      <c r="E2" t="s" s="2">
        <v>78</v>
      </c>
    </row>
    <row r="3" spans="1:5">
      <c r="A3" t="s" s="3">
        <v>264</v>
      </c>
    </row>
    <row r="4" spans="1:5">
      <c r="A4" t="s" s="4">
        <v>265</v>
      </c>
      <c r="B4" t="n" s="7">
        <v>23864</v>
      </c>
      <c r="C4" t="n" s="7">
        <v>-10336</v>
      </c>
      <c r="D4" t="n" s="7">
        <v>-342710</v>
      </c>
      <c r="E4" t="n" s="7">
        <v>-49546</v>
      </c>
    </row>
    <row r="5" spans="1:5">
      <c r="A5" t="s" s="3">
        <v>266</v>
      </c>
    </row>
    <row r="6" spans="1:5">
      <c r="A6" t="s" s="4">
        <v>267</v>
      </c>
      <c r="B6" t="n" s="5">
        <v>24166481</v>
      </c>
      <c r="C6" t="n" s="5">
        <v>23767195</v>
      </c>
      <c r="D6" t="n" s="5">
        <v>24131342</v>
      </c>
      <c r="E6" t="n" s="5">
        <v>23605790</v>
      </c>
    </row>
    <row r="7" spans="1:5">
      <c r="A7" t="s" s="3">
        <v>268</v>
      </c>
    </row>
    <row r="8" spans="1:5">
      <c r="A8" t="s" s="4">
        <v>269</v>
      </c>
      <c r="B8" t="n" s="8">
        <v>0.001</v>
      </c>
      <c r="C8" t="n" s="7">
        <v>0</v>
      </c>
      <c r="D8" t="n" s="8">
        <v>-0.014</v>
      </c>
      <c r="E8" t="n" s="8">
        <v>-0.002</v>
      </c>
    </row>
    <row r="9" spans="1:5">
      <c r="A9" t="s" s="4">
        <v>270</v>
      </c>
      <c r="B9" t="n" s="8">
        <v>0.001</v>
      </c>
      <c r="C9" t="n" s="7">
        <v>0</v>
      </c>
      <c r="D9" t="n" s="8">
        <v>-0.014</v>
      </c>
      <c r="E9" t="n" s="8">
        <v>-0.0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16"/>
  </cols>
  <sheetData>
    <row r="1" spans="1:3">
      <c r="A1" t="s" s="1">
        <v>271</v>
      </c>
      <c r="B1" t="s" s="2">
        <v>1</v>
      </c>
      <c r="C1" t="s" s="2">
        <v>272</v>
      </c>
    </row>
    <row r="2" spans="1:3">
      <c r="B2" t="s" s="2">
        <v>2</v>
      </c>
      <c r="C2" t="s" s="2">
        <v>28</v>
      </c>
    </row>
    <row r="3" spans="1:3">
      <c r="A3" t="s" s="4">
        <v>35</v>
      </c>
    </row>
    <row r="4" spans="1:3">
      <c r="A4" t="s" s="3">
        <v>273</v>
      </c>
    </row>
    <row r="5" spans="1:3">
      <c r="A5" t="s" s="4">
        <v>274</v>
      </c>
      <c r="B5" t="s" s="4">
        <v>275</v>
      </c>
    </row>
    <row r="6" spans="1:3">
      <c r="A6" t="s" s="4">
        <v>276</v>
      </c>
      <c r="B6" t="s" s="4">
        <v>277</v>
      </c>
    </row>
    <row r="7" spans="1:3">
      <c r="A7" t="s" s="4">
        <v>278</v>
      </c>
    </row>
    <row r="8" spans="1:3">
      <c r="A8" t="s" s="3">
        <v>273</v>
      </c>
    </row>
    <row r="9" spans="1:3">
      <c r="A9" t="s" s="4">
        <v>274</v>
      </c>
      <c r="B9" t="s" s="4">
        <v>275</v>
      </c>
    </row>
    <row r="10" spans="1:3">
      <c r="A10" t="s" s="4">
        <v>276</v>
      </c>
      <c r="B10" t="s" s="4">
        <v>279</v>
      </c>
    </row>
    <row r="11" spans="1:3">
      <c r="A11" t="s" s="4">
        <v>280</v>
      </c>
    </row>
    <row r="12" spans="1:3">
      <c r="A12" t="s" s="3">
        <v>273</v>
      </c>
    </row>
    <row r="13" spans="1:3">
      <c r="A13" t="s" s="4">
        <v>274</v>
      </c>
      <c r="B13" t="s" s="4">
        <v>275</v>
      </c>
    </row>
    <row r="14" spans="1:3">
      <c r="A14" t="s" s="4">
        <v>276</v>
      </c>
      <c r="B14" t="s" s="4">
        <v>281</v>
      </c>
    </row>
    <row r="15" spans="1:3">
      <c r="A15" t="s" s="4">
        <v>282</v>
      </c>
    </row>
    <row r="16" spans="1:3">
      <c r="A16" t="s" s="3">
        <v>273</v>
      </c>
    </row>
    <row r="17" spans="1:3">
      <c r="A17" t="s" s="4">
        <v>274</v>
      </c>
      <c r="B17" t="s" s="4">
        <v>275</v>
      </c>
    </row>
    <row r="18" spans="1:3">
      <c r="A18" t="s" s="4">
        <v>276</v>
      </c>
      <c r="B18" t="s" s="4">
        <v>283</v>
      </c>
      <c r="C18" t="s"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284</v>
      </c>
      <c r="B1" t="s" s="2">
        <v>77</v>
      </c>
      <c r="D1" t="s" s="2">
        <v>1</v>
      </c>
      <c r="F1" t="s" s="2">
        <v>272</v>
      </c>
    </row>
    <row r="2" spans="1:7">
      <c r="B2" t="s" s="2">
        <v>2</v>
      </c>
      <c r="C2" t="s" s="2">
        <v>78</v>
      </c>
      <c r="D2" t="s" s="2">
        <v>2</v>
      </c>
      <c r="E2" t="s" s="2">
        <v>78</v>
      </c>
      <c r="F2" t="s" s="2">
        <v>28</v>
      </c>
      <c r="G2" t="s" s="2">
        <v>285</v>
      </c>
    </row>
    <row r="3" spans="1:7">
      <c r="A3" t="s" s="3">
        <v>286</v>
      </c>
    </row>
    <row r="4" spans="1:7">
      <c r="A4" t="s" s="4">
        <v>287</v>
      </c>
      <c r="B4" t="n" s="7">
        <v>71052</v>
      </c>
      <c r="D4" t="n" s="7">
        <v>71052</v>
      </c>
      <c r="F4" t="n" s="7">
        <v>64673</v>
      </c>
    </row>
    <row r="5" spans="1:7">
      <c r="A5" t="s" s="4">
        <v>288</v>
      </c>
      <c r="B5" t="n" s="5">
        <v>6379</v>
      </c>
      <c r="C5" t="n" s="7">
        <v>7458</v>
      </c>
      <c r="D5" t="n" s="7">
        <v>6379</v>
      </c>
      <c r="E5" t="n" s="7">
        <v>14980</v>
      </c>
    </row>
    <row r="6" spans="1:7">
      <c r="A6" t="s" s="4">
        <v>289</v>
      </c>
      <c r="D6" t="s" s="4">
        <v>290</v>
      </c>
      <c r="F6" t="s" s="4">
        <v>291</v>
      </c>
    </row>
    <row r="7" spans="1:7">
      <c r="A7" t="s" s="3">
        <v>205</v>
      </c>
    </row>
    <row r="8" spans="1:7">
      <c r="A8" t="s" s="4">
        <v>38</v>
      </c>
      <c r="B8" t="n" s="5">
        <v>1977670</v>
      </c>
      <c r="D8" t="n" s="7">
        <v>1977670</v>
      </c>
      <c r="F8" t="n" s="7">
        <v>1977670</v>
      </c>
      <c r="G8" t="n" s="7">
        <v>1422670</v>
      </c>
    </row>
    <row r="9" spans="1:7">
      <c r="A9" t="s" s="3">
        <v>292</v>
      </c>
    </row>
    <row r="10" spans="1:7">
      <c r="A10" t="s" s="4">
        <v>293</v>
      </c>
      <c r="D10" t="n" s="5">
        <v>34683</v>
      </c>
      <c r="E10" t="n" s="5">
        <v>0</v>
      </c>
    </row>
    <row r="11" spans="1:7">
      <c r="A11" t="s" s="4">
        <v>294</v>
      </c>
      <c r="B11" t="n" s="5">
        <v>0</v>
      </c>
      <c r="C11" t="n" s="5">
        <v>0</v>
      </c>
      <c r="D11" t="n" s="5">
        <v>58236</v>
      </c>
      <c r="E11" t="n" s="5">
        <v>150</v>
      </c>
    </row>
    <row r="12" spans="1:7">
      <c r="A12" t="s" s="4">
        <v>295</v>
      </c>
      <c r="D12" t="n" s="5">
        <v>47896</v>
      </c>
    </row>
    <row r="13" spans="1:7">
      <c r="A13" t="s" s="4">
        <v>296</v>
      </c>
      <c r="D13" t="n" s="5">
        <v>34683</v>
      </c>
      <c r="E13" t="n" s="5">
        <v>13213</v>
      </c>
    </row>
    <row r="14" spans="1:7">
      <c r="A14" t="s" s="3">
        <v>97</v>
      </c>
    </row>
    <row r="15" spans="1:7">
      <c r="A15" t="s" s="4">
        <v>297</v>
      </c>
      <c r="B15" t="n" s="5">
        <v>-19755</v>
      </c>
      <c r="C15" t="n" s="5">
        <v>394</v>
      </c>
      <c r="D15" t="n" s="5">
        <v>-17519</v>
      </c>
      <c r="E15" t="n" s="5">
        <v>809</v>
      </c>
    </row>
    <row r="16" spans="1:7">
      <c r="A16" t="s" s="4">
        <v>298</v>
      </c>
      <c r="B16" t="n" s="5">
        <v>37654</v>
      </c>
      <c r="C16" t="n" s="7">
        <v>-1336</v>
      </c>
      <c r="D16" t="n" s="5">
        <v>57051</v>
      </c>
      <c r="E16" t="n" s="7">
        <v>-271</v>
      </c>
    </row>
    <row r="17" spans="1:7">
      <c r="A17" t="s" s="4">
        <v>299</v>
      </c>
    </row>
    <row r="18" spans="1:7">
      <c r="A18" t="s" s="3">
        <v>205</v>
      </c>
    </row>
    <row r="19" spans="1:7">
      <c r="A19" t="s" s="4">
        <v>38</v>
      </c>
      <c r="B19" t="n" s="5">
        <v>1422670</v>
      </c>
      <c r="D19" t="n" s="5">
        <v>1422670</v>
      </c>
    </row>
    <row r="20" spans="1:7">
      <c r="A20" t="s" s="4">
        <v>300</v>
      </c>
    </row>
    <row r="21" spans="1:7">
      <c r="A21" t="s" s="3">
        <v>205</v>
      </c>
    </row>
    <row r="22" spans="1:7">
      <c r="A22" t="s" s="4">
        <v>38</v>
      </c>
      <c r="B22" t="n" s="5">
        <v>132143</v>
      </c>
      <c r="D22" t="n" s="5">
        <v>132143</v>
      </c>
    </row>
    <row r="23" spans="1:7">
      <c r="A23" t="s" s="4">
        <v>301</v>
      </c>
    </row>
    <row r="24" spans="1:7">
      <c r="A24" t="s" s="3">
        <v>205</v>
      </c>
    </row>
    <row r="25" spans="1:7">
      <c r="A25" t="s" s="4">
        <v>38</v>
      </c>
      <c r="B25" t="n" s="5">
        <v>158571</v>
      </c>
      <c r="D25" t="n" s="5">
        <v>158571</v>
      </c>
    </row>
    <row r="26" spans="1:7">
      <c r="A26" t="s" s="4">
        <v>302</v>
      </c>
    </row>
    <row r="27" spans="1:7">
      <c r="A27" t="s" s="3">
        <v>205</v>
      </c>
    </row>
    <row r="28" spans="1:7">
      <c r="A28" t="s" s="4">
        <v>38</v>
      </c>
      <c r="B28" t="n" s="7">
        <v>264286</v>
      </c>
      <c r="D28" t="n" s="7">
        <v>2642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t="s" s="1">
        <v>303</v>
      </c>
      <c r="B1" t="s" s="2">
        <v>1</v>
      </c>
      <c r="C1" t="s" s="2">
        <v>272</v>
      </c>
    </row>
    <row r="2" spans="1:3">
      <c r="B2" t="s" s="2">
        <v>2</v>
      </c>
      <c r="C2" t="s" s="2">
        <v>28</v>
      </c>
    </row>
    <row r="3" spans="1:3">
      <c r="A3" t="s" s="3">
        <v>273</v>
      </c>
    </row>
    <row r="4" spans="1:3">
      <c r="A4" t="s" s="4">
        <v>304</v>
      </c>
      <c r="B4" t="n" s="7">
        <v>3461215</v>
      </c>
      <c r="C4" t="n" s="7">
        <v>3402671</v>
      </c>
    </row>
    <row r="5" spans="1:3">
      <c r="A5" t="s" s="4">
        <v>305</v>
      </c>
      <c r="B5" t="n" s="5">
        <v>732133</v>
      </c>
      <c r="C5" t="n" s="5">
        <v>463977</v>
      </c>
    </row>
    <row r="6" spans="1:3">
      <c r="A6" t="s" s="4">
        <v>306</v>
      </c>
      <c r="B6" t="n" s="5">
        <v>2729082</v>
      </c>
      <c r="C6" t="n" s="5">
        <v>2938694</v>
      </c>
    </row>
    <row r="7" spans="1:3">
      <c r="A7" t="s" s="4">
        <v>307</v>
      </c>
    </row>
    <row r="8" spans="1:3">
      <c r="A8" t="s" s="3">
        <v>273</v>
      </c>
    </row>
    <row r="9" spans="1:3">
      <c r="A9" t="s" s="4">
        <v>304</v>
      </c>
      <c r="B9" t="n" s="7">
        <v>464313</v>
      </c>
      <c r="C9" t="n" s="7">
        <v>435867</v>
      </c>
    </row>
    <row r="10" spans="1:3">
      <c r="A10" t="s" s="4">
        <v>308</v>
      </c>
      <c r="B10" t="s" s="4">
        <v>309</v>
      </c>
      <c r="C10" t="s" s="4">
        <v>309</v>
      </c>
    </row>
    <row r="11" spans="1:3">
      <c r="A11" t="s" s="4">
        <v>310</v>
      </c>
    </row>
    <row r="12" spans="1:3">
      <c r="A12" t="s" s="3">
        <v>273</v>
      </c>
    </row>
    <row r="13" spans="1:3">
      <c r="A13" t="s" s="4">
        <v>304</v>
      </c>
      <c r="B13" t="n" s="7">
        <v>2153121</v>
      </c>
      <c r="C13" t="n" s="7">
        <v>2123023</v>
      </c>
    </row>
    <row r="14" spans="1:3">
      <c r="A14" t="s" s="4">
        <v>308</v>
      </c>
      <c r="B14" t="s" s="4">
        <v>309</v>
      </c>
      <c r="C14" t="s" s="4">
        <v>309</v>
      </c>
    </row>
    <row r="15" spans="1:3">
      <c r="A15" t="s" s="4">
        <v>282</v>
      </c>
    </row>
    <row r="16" spans="1:3">
      <c r="A16" t="s" s="3">
        <v>273</v>
      </c>
    </row>
    <row r="17" spans="1:3">
      <c r="A17" t="s" s="4">
        <v>304</v>
      </c>
      <c r="B17" t="n" s="7">
        <v>843781</v>
      </c>
      <c r="C17" t="n" s="7">
        <v>843781</v>
      </c>
    </row>
    <row r="18" spans="1:3">
      <c r="A18" t="s" s="4">
        <v>308</v>
      </c>
      <c r="B18" t="s" s="4">
        <v>283</v>
      </c>
      <c r="C18" t="s"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r="1" spans="1:6">
      <c r="A1" t="s" s="1">
        <v>311</v>
      </c>
      <c r="B1" t="s" s="2">
        <v>77</v>
      </c>
      <c r="D1" t="s" s="2">
        <v>1</v>
      </c>
      <c r="F1" t="s" s="2">
        <v>272</v>
      </c>
    </row>
    <row r="2" spans="1:6">
      <c r="B2" t="s" s="2">
        <v>2</v>
      </c>
      <c r="C2" t="s" s="2">
        <v>78</v>
      </c>
      <c r="D2" t="s" s="2">
        <v>2</v>
      </c>
      <c r="E2" t="s" s="2">
        <v>78</v>
      </c>
      <c r="F2" t="s" s="2">
        <v>28</v>
      </c>
    </row>
    <row r="3" spans="1:6">
      <c r="A3" t="s" s="4">
        <v>312</v>
      </c>
      <c r="B3" t="n" s="7">
        <v>137014</v>
      </c>
      <c r="C3" t="n" s="7">
        <v>39835</v>
      </c>
      <c r="D3" t="n" s="7">
        <v>272738</v>
      </c>
      <c r="E3" t="n" s="7">
        <v>79655</v>
      </c>
    </row>
    <row r="4" spans="1:6">
      <c r="A4" t="s" s="4">
        <v>307</v>
      </c>
    </row>
    <row r="5" spans="1:6">
      <c r="A5" t="s" s="4">
        <v>313</v>
      </c>
      <c r="F5" t="n" s="7">
        <v>192215</v>
      </c>
    </row>
    <row r="6" spans="1:6">
      <c r="A6" t="s" s="4">
        <v>314</v>
      </c>
    </row>
    <row r="7" spans="1:6">
      <c r="A7" t="s" s="4">
        <v>313</v>
      </c>
      <c r="D7" t="n" s="5">
        <v>33109</v>
      </c>
    </row>
    <row r="8" spans="1:6">
      <c r="A8" t="s" s="4">
        <v>310</v>
      </c>
    </row>
    <row r="9" spans="1:6">
      <c r="A9" t="s" s="4">
        <v>313</v>
      </c>
      <c r="D9" t="n" s="7">
        <v>30096</v>
      </c>
      <c r="F9" t="n" s="5">
        <v>1245000</v>
      </c>
    </row>
    <row r="10" spans="1:6">
      <c r="A10" t="s" s="4">
        <v>315</v>
      </c>
    </row>
    <row r="11" spans="1:6">
      <c r="A11" t="s" s="4">
        <v>313</v>
      </c>
      <c r="F11" t="n" s="5">
        <v>438583</v>
      </c>
    </row>
    <row r="12" spans="1:6">
      <c r="A12" t="s" s="4">
        <v>316</v>
      </c>
      <c r="F12" t="n" s="7">
        <v>964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21"/>
  </cols>
  <sheetData>
    <row r="1" spans="1:2">
      <c r="A1" t="s" s="1">
        <v>317</v>
      </c>
      <c r="B1" t="s" s="2">
        <v>272</v>
      </c>
    </row>
    <row r="2" spans="1:2">
      <c r="B2" t="s" s="2">
        <v>318</v>
      </c>
    </row>
    <row r="3" spans="1:2">
      <c r="A3" t="s" s="3">
        <v>319</v>
      </c>
    </row>
    <row r="4" spans="1:2">
      <c r="A4" t="s" s="4">
        <v>320</v>
      </c>
      <c r="B4" t="n" s="7">
        <v>1800000</v>
      </c>
    </row>
    <row r="5" spans="1:2">
      <c r="A5" t="s" s="4">
        <v>321</v>
      </c>
      <c r="B5" t="n" s="5">
        <v>1800000</v>
      </c>
    </row>
    <row r="6" spans="1:2">
      <c r="A6" t="s" s="4">
        <v>322</v>
      </c>
    </row>
    <row r="7" spans="1:2">
      <c r="A7" t="s" s="3">
        <v>319</v>
      </c>
    </row>
    <row r="8" spans="1:2">
      <c r="A8" t="s" s="4">
        <v>320</v>
      </c>
      <c r="B8" t="n" s="5">
        <v>959286</v>
      </c>
    </row>
    <row r="9" spans="1:2">
      <c r="A9" t="s" s="4">
        <v>321</v>
      </c>
      <c r="B9" t="n" s="5">
        <v>959286</v>
      </c>
    </row>
    <row r="10" spans="1:2">
      <c r="A10" t="s" s="4">
        <v>323</v>
      </c>
    </row>
    <row r="11" spans="1:2">
      <c r="A11" t="s" s="3">
        <v>319</v>
      </c>
    </row>
    <row r="12" spans="1:2">
      <c r="A12" t="s" s="4">
        <v>320</v>
      </c>
      <c r="B12" t="n" s="5">
        <v>533571</v>
      </c>
    </row>
    <row r="13" spans="1:2">
      <c r="A13" t="s" s="4">
        <v>321</v>
      </c>
      <c r="B13" t="n" s="5">
        <v>533571</v>
      </c>
    </row>
    <row r="14" spans="1:2">
      <c r="A14" t="s" s="4">
        <v>324</v>
      </c>
    </row>
    <row r="15" spans="1:2">
      <c r="A15" t="s" s="3">
        <v>319</v>
      </c>
    </row>
    <row r="16" spans="1:2">
      <c r="A16" t="s" s="4">
        <v>320</v>
      </c>
      <c r="B16" t="n" s="5">
        <v>307143</v>
      </c>
    </row>
    <row r="17" spans="1:2">
      <c r="A17" t="s" s="4">
        <v>321</v>
      </c>
      <c r="B17" t="n" s="7">
        <v>3071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t="s" s="1">
        <v>325</v>
      </c>
      <c r="B1" t="s" s="2">
        <v>318</v>
      </c>
    </row>
    <row r="2" spans="1:2">
      <c r="A2" t="s" s="3">
        <v>326</v>
      </c>
    </row>
    <row r="3" spans="1:2">
      <c r="A3" t="s" s="4">
        <v>327</v>
      </c>
      <c r="B3" t="n" s="7">
        <v>1245000</v>
      </c>
    </row>
    <row r="4" spans="1:2">
      <c r="A4" t="s" s="4">
        <v>328</v>
      </c>
      <c r="B4" t="n" s="5">
        <v>555000</v>
      </c>
    </row>
    <row r="5" spans="1:2">
      <c r="A5" t="s" s="4">
        <v>329</v>
      </c>
      <c r="B5" t="n" s="5">
        <v>1800000</v>
      </c>
    </row>
    <row r="6" spans="1:2">
      <c r="A6" t="s" s="4">
        <v>322</v>
      </c>
    </row>
    <row r="7" spans="1:2">
      <c r="A7" t="s" s="3">
        <v>326</v>
      </c>
    </row>
    <row r="8" spans="1:2">
      <c r="A8" t="s" s="4">
        <v>327</v>
      </c>
      <c r="B8" t="n" s="5">
        <v>695000</v>
      </c>
    </row>
    <row r="9" spans="1:2">
      <c r="A9" t="s" s="4">
        <v>328</v>
      </c>
      <c r="B9" t="n" s="5">
        <v>264286</v>
      </c>
    </row>
    <row r="10" spans="1:2">
      <c r="A10" t="s" s="4">
        <v>329</v>
      </c>
      <c r="B10" t="n" s="5">
        <v>959286</v>
      </c>
    </row>
    <row r="11" spans="1:2">
      <c r="A11" t="s" s="4">
        <v>323</v>
      </c>
    </row>
    <row r="12" spans="1:2">
      <c r="A12" t="s" s="3">
        <v>326</v>
      </c>
    </row>
    <row r="13" spans="1:2">
      <c r="A13" t="s" s="4">
        <v>327</v>
      </c>
      <c r="B13" t="n" s="5">
        <v>375000</v>
      </c>
    </row>
    <row r="14" spans="1:2">
      <c r="A14" t="s" s="4">
        <v>328</v>
      </c>
      <c r="B14" t="n" s="5">
        <v>158571</v>
      </c>
    </row>
    <row r="15" spans="1:2">
      <c r="A15" t="s" s="4">
        <v>329</v>
      </c>
      <c r="B15" t="n" s="5">
        <v>533571</v>
      </c>
    </row>
    <row r="16" spans="1:2">
      <c r="A16" t="s" s="4">
        <v>324</v>
      </c>
    </row>
    <row r="17" spans="1:2">
      <c r="A17" t="s" s="3">
        <v>326</v>
      </c>
    </row>
    <row r="18" spans="1:2">
      <c r="A18" t="s" s="4">
        <v>327</v>
      </c>
      <c r="B18" t="n" s="5">
        <v>175000</v>
      </c>
    </row>
    <row r="19" spans="1:2">
      <c r="A19" t="s" s="4">
        <v>328</v>
      </c>
      <c r="B19" t="n" s="5">
        <v>132143</v>
      </c>
    </row>
    <row r="20" spans="1:2">
      <c r="A20" t="s" s="4">
        <v>329</v>
      </c>
      <c r="B20" t="n" s="7">
        <v>3071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2004301</v>
      </c>
      <c r="C4" t="n" s="7">
        <v>1316125</v>
      </c>
      <c r="D4" t="n" s="7">
        <v>3824818</v>
      </c>
      <c r="E4" t="n" s="7">
        <v>2512062</v>
      </c>
    </row>
    <row r="5" spans="1:5">
      <c r="A5" t="s" s="4">
        <v>81</v>
      </c>
      <c r="B5" t="n" s="5">
        <v>976238</v>
      </c>
      <c r="C5" t="n" s="5">
        <v>796126</v>
      </c>
      <c r="D5" t="n" s="5">
        <v>1927704</v>
      </c>
      <c r="E5" t="n" s="5">
        <v>1501621</v>
      </c>
    </row>
    <row r="6" spans="1:5">
      <c r="A6" t="s" s="4">
        <v>82</v>
      </c>
      <c r="B6" t="n" s="5">
        <v>1028063</v>
      </c>
      <c r="C6" t="n" s="5">
        <v>519999</v>
      </c>
      <c r="D6" t="n" s="5">
        <v>1897114</v>
      </c>
      <c r="E6" t="n" s="5">
        <v>1010441</v>
      </c>
    </row>
    <row r="7" spans="1:5">
      <c r="A7" t="s" s="3">
        <v>83</v>
      </c>
    </row>
    <row r="8" spans="1:5">
      <c r="A8" t="s" s="4">
        <v>84</v>
      </c>
      <c r="B8" t="n" s="5">
        <v>8066</v>
      </c>
      <c r="C8" t="n" s="5">
        <v>17730</v>
      </c>
      <c r="D8" t="n" s="5">
        <v>17582</v>
      </c>
      <c r="E8" t="n" s="5">
        <v>34253</v>
      </c>
    </row>
    <row r="9" spans="1:5">
      <c r="A9" t="s" s="4">
        <v>85</v>
      </c>
      <c r="B9" t="n" s="5">
        <v>0</v>
      </c>
      <c r="C9" t="n" s="5">
        <v>0</v>
      </c>
      <c r="D9" t="n" s="5">
        <v>0</v>
      </c>
      <c r="E9" t="n" s="5">
        <v>22925</v>
      </c>
    </row>
    <row r="10" spans="1:5">
      <c r="A10" t="s" s="4">
        <v>86</v>
      </c>
      <c r="B10" t="n" s="5">
        <v>137014</v>
      </c>
      <c r="C10" t="n" s="5">
        <v>39835</v>
      </c>
      <c r="D10" t="n" s="5">
        <v>272738</v>
      </c>
      <c r="E10" t="n" s="5">
        <v>79655</v>
      </c>
    </row>
    <row r="11" spans="1:5">
      <c r="A11" t="s" s="4">
        <v>87</v>
      </c>
      <c r="B11" t="n" s="5">
        <v>6379</v>
      </c>
      <c r="C11" t="n" s="5">
        <v>7458</v>
      </c>
      <c r="D11" t="n" s="5">
        <v>6379</v>
      </c>
      <c r="E11" t="n" s="5">
        <v>14980</v>
      </c>
    </row>
    <row r="12" spans="1:5">
      <c r="A12" t="s" s="4">
        <v>88</v>
      </c>
      <c r="B12" t="n" s="5">
        <v>163623</v>
      </c>
      <c r="C12" t="n" s="5">
        <v>53974</v>
      </c>
      <c r="D12" t="n" s="5">
        <v>352425</v>
      </c>
      <c r="E12" t="n" s="5">
        <v>108497</v>
      </c>
    </row>
    <row r="13" spans="1:5">
      <c r="A13" t="s" s="4">
        <v>89</v>
      </c>
      <c r="B13" t="n" s="5">
        <v>24212</v>
      </c>
      <c r="C13" t="n" s="5">
        <v>11362</v>
      </c>
      <c r="D13" t="n" s="5">
        <v>49162</v>
      </c>
      <c r="E13" t="n" s="5">
        <v>23108</v>
      </c>
    </row>
    <row r="14" spans="1:5">
      <c r="A14" t="s" s="4">
        <v>90</v>
      </c>
      <c r="B14" t="n" s="5">
        <v>307722</v>
      </c>
      <c r="C14" t="n" s="5">
        <v>185784</v>
      </c>
      <c r="D14" t="n" s="5">
        <v>639493</v>
      </c>
      <c r="E14" t="n" s="5">
        <v>376264</v>
      </c>
    </row>
    <row r="15" spans="1:5">
      <c r="A15" t="s" s="4">
        <v>91</v>
      </c>
      <c r="B15" t="n" s="5">
        <v>79300</v>
      </c>
      <c r="C15" t="n" s="5">
        <v>56852</v>
      </c>
      <c r="D15" t="n" s="5">
        <v>222195</v>
      </c>
      <c r="E15" t="n" s="5">
        <v>98078</v>
      </c>
    </row>
    <row r="16" spans="1:5">
      <c r="A16" t="s" s="4">
        <v>92</v>
      </c>
      <c r="B16" t="n" s="5">
        <v>5100</v>
      </c>
      <c r="C16" t="n" s="5">
        <v>4666</v>
      </c>
      <c r="D16" t="n" s="5">
        <v>23413</v>
      </c>
      <c r="E16" t="n" s="5">
        <v>9088</v>
      </c>
    </row>
    <row r="17" spans="1:5">
      <c r="A17" t="s" s="4">
        <v>93</v>
      </c>
      <c r="B17" t="n" s="5">
        <v>132759</v>
      </c>
      <c r="C17" t="n" s="5">
        <v>34586</v>
      </c>
      <c r="D17" t="n" s="5">
        <v>265452</v>
      </c>
      <c r="E17" t="n" s="5">
        <v>73722</v>
      </c>
    </row>
    <row r="18" spans="1:5">
      <c r="A18" t="s" s="4">
        <v>94</v>
      </c>
      <c r="B18" t="n" s="5">
        <v>12596</v>
      </c>
      <c r="C18" t="n" s="5">
        <v>12082</v>
      </c>
      <c r="D18" t="n" s="5">
        <v>21111</v>
      </c>
      <c r="E18" t="n" s="5">
        <v>26470</v>
      </c>
    </row>
    <row r="19" spans="1:5">
      <c r="A19" t="s" s="4">
        <v>95</v>
      </c>
      <c r="B19" t="n" s="5">
        <v>876771</v>
      </c>
      <c r="C19" t="n" s="5">
        <v>424329</v>
      </c>
      <c r="D19" t="n" s="5">
        <v>1869950</v>
      </c>
      <c r="E19" t="n" s="5">
        <v>867040</v>
      </c>
    </row>
    <row r="20" spans="1:5">
      <c r="A20" t="s" s="4">
        <v>96</v>
      </c>
      <c r="B20" t="n" s="5">
        <v>151292</v>
      </c>
      <c r="C20" t="n" s="5">
        <v>95670</v>
      </c>
      <c r="D20" t="n" s="5">
        <v>27164</v>
      </c>
      <c r="E20" t="n" s="5">
        <v>143401</v>
      </c>
    </row>
    <row r="21" spans="1:5">
      <c r="A21" t="s" s="3">
        <v>97</v>
      </c>
    </row>
    <row r="22" spans="1:5">
      <c r="A22" t="s" s="4">
        <v>98</v>
      </c>
      <c r="B22" t="n" s="5">
        <v>2621</v>
      </c>
      <c r="C22" t="n" s="5">
        <v>43</v>
      </c>
      <c r="D22" t="n" s="5">
        <v>8645</v>
      </c>
      <c r="E22" t="n" s="5">
        <v>203</v>
      </c>
    </row>
    <row r="23" spans="1:5">
      <c r="A23" t="s" s="4">
        <v>99</v>
      </c>
      <c r="B23" t="n" s="5">
        <v>-19755</v>
      </c>
      <c r="C23" t="n" s="5">
        <v>394</v>
      </c>
      <c r="D23" t="n" s="5">
        <v>-17519</v>
      </c>
      <c r="E23" t="n" s="5">
        <v>809</v>
      </c>
    </row>
    <row r="24" spans="1:5">
      <c r="A24" t="s" s="4">
        <v>100</v>
      </c>
      <c r="B24" t="n" s="5">
        <v>-177607</v>
      </c>
      <c r="C24" t="n" s="5">
        <v>-22640</v>
      </c>
      <c r="D24" t="n" s="5">
        <v>-289898</v>
      </c>
      <c r="E24" t="n" s="5">
        <v>-42996</v>
      </c>
    </row>
    <row r="25" spans="1:5">
      <c r="A25" t="s" s="4">
        <v>101</v>
      </c>
      <c r="B25" t="n" s="5">
        <v>-15397</v>
      </c>
      <c r="C25" t="n" s="5">
        <v>-82467</v>
      </c>
      <c r="D25" t="n" s="5">
        <v>-173209</v>
      </c>
      <c r="E25" t="n" s="5">
        <v>-150692</v>
      </c>
    </row>
    <row r="26" spans="1:5">
      <c r="A26" t="s" s="4">
        <v>102</v>
      </c>
      <c r="B26" t="n" s="5">
        <v>-210138</v>
      </c>
      <c r="C26" t="n" s="5">
        <v>-104670</v>
      </c>
      <c r="D26" t="n" s="5">
        <v>-471981</v>
      </c>
      <c r="E26" t="n" s="5">
        <v>-192676</v>
      </c>
    </row>
    <row r="27" spans="1:5">
      <c r="A27" t="s" s="4">
        <v>103</v>
      </c>
      <c r="B27" t="n" s="5">
        <v>-58846</v>
      </c>
      <c r="C27" t="n" s="5">
        <v>-9000</v>
      </c>
      <c r="D27" t="n" s="5">
        <v>-444817</v>
      </c>
      <c r="E27" t="n" s="5">
        <v>-49275</v>
      </c>
    </row>
    <row r="28" spans="1:5">
      <c r="A28" t="s" s="4">
        <v>104</v>
      </c>
      <c r="B28" t="n" s="5">
        <v>45056</v>
      </c>
      <c r="C28" t="n" s="5">
        <v>0</v>
      </c>
      <c r="D28" t="n" s="5">
        <v>45056</v>
      </c>
      <c r="E28" t="n" s="5">
        <v>0</v>
      </c>
    </row>
    <row r="29" spans="1:5">
      <c r="A29" t="s" s="4">
        <v>105</v>
      </c>
      <c r="B29" t="n" s="5">
        <v>-13790</v>
      </c>
      <c r="C29" t="n" s="5">
        <v>-9000</v>
      </c>
      <c r="D29" t="n" s="5">
        <v>-399761</v>
      </c>
      <c r="E29" t="n" s="5">
        <v>-49275</v>
      </c>
    </row>
    <row r="30" spans="1:5">
      <c r="A30" t="s" s="4">
        <v>106</v>
      </c>
      <c r="B30" t="n" s="5">
        <v>37654</v>
      </c>
      <c r="C30" t="n" s="5">
        <v>-1336</v>
      </c>
      <c r="D30" t="n" s="5">
        <v>57051</v>
      </c>
      <c r="E30" t="n" s="5">
        <v>-271</v>
      </c>
    </row>
    <row r="31" spans="1:5">
      <c r="A31" t="s" s="4">
        <v>107</v>
      </c>
      <c r="B31" t="n" s="7">
        <v>23864</v>
      </c>
      <c r="C31" t="n" s="7">
        <v>-10336</v>
      </c>
      <c r="D31" t="n" s="7">
        <v>-342710</v>
      </c>
      <c r="E31" t="n" s="7">
        <v>-49546</v>
      </c>
    </row>
    <row r="32" spans="1:5">
      <c r="A32" t="s" s="4">
        <v>108</v>
      </c>
      <c r="B32" t="n" s="8">
        <v>0.001</v>
      </c>
      <c r="C32" t="n" s="7">
        <v>0</v>
      </c>
      <c r="D32" t="n" s="8">
        <v>-0.014</v>
      </c>
      <c r="E32" t="n" s="8">
        <v>-0.002</v>
      </c>
    </row>
    <row r="33" spans="1:5">
      <c r="A33" t="s" s="4">
        <v>109</v>
      </c>
      <c r="B33" t="n" s="5">
        <v>24166481</v>
      </c>
      <c r="C33" t="n" s="5">
        <v>23767195</v>
      </c>
      <c r="D33" t="n" s="5">
        <v>24131342</v>
      </c>
      <c r="E33" t="n" s="5">
        <v>236057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330</v>
      </c>
      <c r="B1" t="s" s="2">
        <v>1</v>
      </c>
    </row>
    <row r="2" spans="1:3">
      <c r="B2" t="s" s="2">
        <v>2</v>
      </c>
      <c r="C2" t="s" s="2">
        <v>78</v>
      </c>
    </row>
    <row r="3" spans="1:3">
      <c r="A3" t="s" s="3">
        <v>326</v>
      </c>
    </row>
    <row r="4" spans="1:3">
      <c r="A4" t="s" s="4">
        <v>331</v>
      </c>
      <c r="B4" t="n" s="7">
        <v>1680037</v>
      </c>
      <c r="C4" t="n" s="7">
        <v>0</v>
      </c>
    </row>
    <row r="5" spans="1:3">
      <c r="A5" t="s" s="4">
        <v>332</v>
      </c>
      <c r="B5" t="n" s="5">
        <v>1029098</v>
      </c>
      <c r="C5" t="n" s="5">
        <v>0</v>
      </c>
    </row>
    <row r="6" spans="1:3">
      <c r="A6" t="s" s="4">
        <v>322</v>
      </c>
    </row>
    <row r="7" spans="1:3">
      <c r="A7" t="s" s="3">
        <v>326</v>
      </c>
    </row>
    <row r="8" spans="1:3">
      <c r="A8" t="s" s="4">
        <v>331</v>
      </c>
      <c r="B8" t="n" s="5">
        <v>788187</v>
      </c>
      <c r="C8" t="n" s="5">
        <v>0</v>
      </c>
    </row>
    <row r="9" spans="1:3">
      <c r="A9" t="s" s="4">
        <v>332</v>
      </c>
      <c r="B9" t="n" s="5">
        <v>459279</v>
      </c>
      <c r="C9" t="n" s="5">
        <v>0</v>
      </c>
    </row>
    <row r="10" spans="1:3">
      <c r="A10" t="s" s="4">
        <v>323</v>
      </c>
    </row>
    <row r="11" spans="1:3">
      <c r="A11" t="s" s="3">
        <v>326</v>
      </c>
    </row>
    <row r="12" spans="1:3">
      <c r="A12" t="s" s="4">
        <v>331</v>
      </c>
      <c r="B12" t="n" s="5">
        <v>412253</v>
      </c>
      <c r="C12" t="n" s="5">
        <v>0</v>
      </c>
    </row>
    <row r="13" spans="1:3">
      <c r="A13" t="s" s="4">
        <v>332</v>
      </c>
      <c r="B13" t="n" s="5">
        <v>259092</v>
      </c>
      <c r="C13" t="n" s="5">
        <v>0</v>
      </c>
    </row>
    <row r="14" spans="1:3">
      <c r="A14" t="s" s="4">
        <v>324</v>
      </c>
    </row>
    <row r="15" spans="1:3">
      <c r="A15" t="s" s="3">
        <v>326</v>
      </c>
    </row>
    <row r="16" spans="1:3">
      <c r="A16" t="s" s="4">
        <v>331</v>
      </c>
      <c r="B16" t="n" s="5">
        <v>479597</v>
      </c>
      <c r="C16" t="n" s="5">
        <v>0</v>
      </c>
    </row>
    <row r="17" spans="1:3">
      <c r="A17" t="s" s="4">
        <v>332</v>
      </c>
      <c r="B17" t="n" s="7">
        <v>310727</v>
      </c>
      <c r="C17" t="n"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2"/>
  </cols>
  <sheetData>
    <row r="1" spans="1:2">
      <c r="A1" t="s" s="1">
        <v>333</v>
      </c>
      <c r="B1" t="s" s="2">
        <v>334</v>
      </c>
    </row>
    <row r="2" spans="1:2">
      <c r="A2" t="s" s="3">
        <v>157</v>
      </c>
    </row>
    <row r="3" spans="1:2">
      <c r="A3" t="s" s="4">
        <v>335</v>
      </c>
      <c r="B3" t="n" s="7">
        <v>1800000</v>
      </c>
    </row>
    <row r="4" spans="1:2">
      <c r="A4" t="s" s="4">
        <v>336</v>
      </c>
      <c r="B4" t="n" s="5">
        <v>29500</v>
      </c>
    </row>
    <row r="5" spans="1:2">
      <c r="A5" t="s" s="4">
        <v>337</v>
      </c>
      <c r="B5" t="n" s="7">
        <v>55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r="A1" t="s" s="1">
        <v>338</v>
      </c>
      <c r="B1" t="s" s="2">
        <v>1</v>
      </c>
      <c r="C1" t="s" s="2">
        <v>272</v>
      </c>
    </row>
    <row r="2" spans="1:3">
      <c r="B2" t="s" s="2">
        <v>2</v>
      </c>
      <c r="C2" t="s" s="2">
        <v>28</v>
      </c>
    </row>
    <row r="3" spans="1:3">
      <c r="A3" t="s" s="3">
        <v>339</v>
      </c>
    </row>
    <row r="4" spans="1:3">
      <c r="A4" t="s" s="4">
        <v>340</v>
      </c>
      <c r="B4" t="n" s="7">
        <v>1977670</v>
      </c>
      <c r="C4" t="n" s="7">
        <v>1422670</v>
      </c>
    </row>
    <row r="5" spans="1:3">
      <c r="A5" t="s" s="4">
        <v>341</v>
      </c>
      <c r="B5" t="n" s="5">
        <v>0</v>
      </c>
      <c r="C5" t="n" s="5">
        <v>0</v>
      </c>
    </row>
    <row r="6" spans="1:3">
      <c r="A6" t="s" s="4">
        <v>342</v>
      </c>
      <c r="B6" t="n" s="5">
        <v>0</v>
      </c>
      <c r="C6" t="n" s="5">
        <v>555000</v>
      </c>
    </row>
    <row r="7" spans="1:3">
      <c r="A7" t="s" s="4">
        <v>343</v>
      </c>
      <c r="B7" t="n" s="7">
        <v>1977670</v>
      </c>
      <c r="C7" t="n" s="7">
        <v>19776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6"/>
    <col customWidth="1" max="2" min="2" width="21"/>
  </cols>
  <sheetData>
    <row r="1" spans="1:2">
      <c r="A1" t="s" s="1">
        <v>344</v>
      </c>
      <c r="B1" t="s" s="2">
        <v>345</v>
      </c>
    </row>
    <row r="2" spans="1:2">
      <c r="A2" t="s" s="3">
        <v>346</v>
      </c>
    </row>
    <row r="3" spans="1:2">
      <c r="A3" t="n" s="9">
        <v>2015</v>
      </c>
      <c r="B3" t="n" s="7">
        <v>277488</v>
      </c>
    </row>
    <row r="4" spans="1:2">
      <c r="A4" t="n" s="9">
        <v>2016</v>
      </c>
      <c r="B4" t="n" s="5">
        <v>443258</v>
      </c>
    </row>
    <row r="5" spans="1:2">
      <c r="A5" t="n" s="9">
        <v>2017</v>
      </c>
      <c r="B5" t="n" s="5">
        <v>205620</v>
      </c>
    </row>
    <row r="6" spans="1:2">
      <c r="A6" t="s" s="4">
        <v>347</v>
      </c>
      <c r="B6" t="n" s="5">
        <v>926366</v>
      </c>
    </row>
    <row r="7" spans="1:2">
      <c r="A7" t="s" s="4">
        <v>348</v>
      </c>
    </row>
    <row r="8" spans="1:2">
      <c r="A8" t="s" s="3">
        <v>346</v>
      </c>
    </row>
    <row r="9" spans="1:2">
      <c r="A9" t="n" s="9">
        <v>2015</v>
      </c>
      <c r="B9" t="n" s="5">
        <v>261936</v>
      </c>
    </row>
    <row r="10" spans="1:2">
      <c r="A10" t="n" s="9">
        <v>2016</v>
      </c>
      <c r="B10" t="n" s="5">
        <v>412154</v>
      </c>
    </row>
    <row r="11" spans="1:2">
      <c r="A11" t="n" s="9">
        <v>2017</v>
      </c>
      <c r="B11" t="n" s="5">
        <v>186516</v>
      </c>
    </row>
    <row r="12" spans="1:2">
      <c r="A12" t="s" s="4">
        <v>347</v>
      </c>
      <c r="B12" t="n" s="5">
        <v>860606</v>
      </c>
    </row>
    <row r="13" spans="1:2">
      <c r="A13" t="s" s="4">
        <v>307</v>
      </c>
    </row>
    <row r="14" spans="1:2">
      <c r="A14" t="s" s="3">
        <v>346</v>
      </c>
    </row>
    <row r="15" spans="1:2">
      <c r="A15" t="n" s="9">
        <v>2015</v>
      </c>
      <c r="B15" t="n" s="5">
        <v>15552</v>
      </c>
    </row>
    <row r="16" spans="1:2">
      <c r="A16" t="n" s="9">
        <v>2016</v>
      </c>
      <c r="B16" t="n" s="5">
        <v>31104</v>
      </c>
    </row>
    <row r="17" spans="1:2">
      <c r="A17" t="n" s="9">
        <v>2017</v>
      </c>
      <c r="B17" t="n" s="5">
        <v>19104</v>
      </c>
    </row>
    <row r="18" spans="1:2">
      <c r="A18" t="s" s="4">
        <v>347</v>
      </c>
      <c r="B18" t="n" s="7">
        <v>657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4"/>
    <col customWidth="1" max="2" min="2" width="80"/>
  </cols>
  <sheetData>
    <row r="1" spans="1:2">
      <c r="A1" t="s" s="1">
        <v>349</v>
      </c>
      <c r="B1" t="s" s="2">
        <v>334</v>
      </c>
    </row>
    <row r="2" spans="1:2">
      <c r="A2" t="s" s="4">
        <v>350</v>
      </c>
    </row>
    <row r="3" spans="1:2">
      <c r="A3" t="s" s="3">
        <v>346</v>
      </c>
    </row>
    <row r="4" spans="1:2">
      <c r="A4" t="s" s="4">
        <v>351</v>
      </c>
      <c r="B4" t="n" s="7">
        <v>6000</v>
      </c>
    </row>
    <row r="5" spans="1:2">
      <c r="A5" t="s" s="4">
        <v>352</v>
      </c>
      <c r="B5" t="s" s="4">
        <v>353</v>
      </c>
    </row>
    <row r="6" spans="1:2">
      <c r="A6" t="s" s="4">
        <v>354</v>
      </c>
      <c r="B6" t="n" s="7">
        <v>28000</v>
      </c>
    </row>
    <row r="7" spans="1:2">
      <c r="A7" t="s" s="4">
        <v>355</v>
      </c>
    </row>
    <row r="8" spans="1:2">
      <c r="A8" t="s" s="3">
        <v>346</v>
      </c>
    </row>
    <row r="9" spans="1:2">
      <c r="A9" t="s" s="4">
        <v>351</v>
      </c>
      <c r="B9" t="n" s="7">
        <v>1092</v>
      </c>
    </row>
    <row r="10" spans="1:2">
      <c r="A10" t="s" s="4">
        <v>352</v>
      </c>
      <c r="B10" t="s" s="4">
        <v>356</v>
      </c>
    </row>
    <row r="11" spans="1:2">
      <c r="A11" t="s" s="4">
        <v>357</v>
      </c>
    </row>
    <row r="12" spans="1:2">
      <c r="A12" t="s" s="3">
        <v>346</v>
      </c>
    </row>
    <row r="13" spans="1:2">
      <c r="A13" t="s" s="4">
        <v>351</v>
      </c>
      <c r="B13" t="n" s="7">
        <v>7111</v>
      </c>
    </row>
    <row r="14" spans="1:2">
      <c r="A14" t="s" s="4">
        <v>352</v>
      </c>
      <c r="B14" t="s" s="4">
        <v>358</v>
      </c>
    </row>
    <row r="15" spans="1:2">
      <c r="A15" t="s" s="4">
        <v>359</v>
      </c>
    </row>
    <row r="16" spans="1:2">
      <c r="A16" t="s" s="3">
        <v>346</v>
      </c>
    </row>
    <row r="17" spans="1:2">
      <c r="A17" t="s" s="4">
        <v>351</v>
      </c>
      <c r="B17" t="n" s="7">
        <v>1540</v>
      </c>
    </row>
    <row r="18" spans="1:2">
      <c r="A18" t="s" s="4">
        <v>352</v>
      </c>
      <c r="B18" t="s" s="4">
        <v>360</v>
      </c>
    </row>
    <row r="19" spans="1:2">
      <c r="A19" t="s" s="4">
        <v>322</v>
      </c>
    </row>
    <row r="20" spans="1:2">
      <c r="A20" t="s" s="3">
        <v>346</v>
      </c>
    </row>
    <row r="21" spans="1:2">
      <c r="A21" t="s" s="4">
        <v>351</v>
      </c>
      <c r="B21" t="n" s="7">
        <v>14990</v>
      </c>
    </row>
    <row r="22" spans="1:2">
      <c r="A22" t="s" s="4">
        <v>352</v>
      </c>
      <c r="B22" t="s" s="4">
        <v>361</v>
      </c>
    </row>
    <row r="23" spans="1:2">
      <c r="A23" t="s" s="4">
        <v>323</v>
      </c>
    </row>
    <row r="24" spans="1:2">
      <c r="A24" t="s" s="3">
        <v>346</v>
      </c>
    </row>
    <row r="25" spans="1:2">
      <c r="A25" t="s" s="4">
        <v>351</v>
      </c>
      <c r="B25" t="n" s="7">
        <v>9543</v>
      </c>
    </row>
    <row r="26" spans="1:2">
      <c r="A26" t="s" s="4">
        <v>352</v>
      </c>
      <c r="B26" t="s" s="4">
        <v>362</v>
      </c>
    </row>
    <row r="27" spans="1:2">
      <c r="A27" t="s" s="4">
        <v>324</v>
      </c>
    </row>
    <row r="28" spans="1:2">
      <c r="A28" t="s" s="3">
        <v>346</v>
      </c>
    </row>
    <row r="29" spans="1:2">
      <c r="A29" t="s" s="4">
        <v>351</v>
      </c>
      <c r="B29" t="n" s="7">
        <v>5512</v>
      </c>
    </row>
    <row r="30" spans="1:2">
      <c r="A30" t="s" s="4">
        <v>352</v>
      </c>
      <c r="B30" t="s" s="4">
        <v>3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s>
  <sheetData>
    <row r="1" spans="1:5">
      <c r="A1" t="s" s="1">
        <v>364</v>
      </c>
      <c r="B1" t="s" s="2">
        <v>2</v>
      </c>
      <c r="D1" t="s" s="2">
        <v>28</v>
      </c>
    </row>
    <row r="2" spans="1:5">
      <c r="A2" t="s" s="3">
        <v>165</v>
      </c>
    </row>
    <row r="3" spans="1:5">
      <c r="A3" t="s" s="4">
        <v>365</v>
      </c>
      <c r="B3" t="n" s="7">
        <v>1092204</v>
      </c>
      <c r="D3" t="n" s="7">
        <v>935688</v>
      </c>
    </row>
    <row r="4" spans="1:5">
      <c r="A4" t="s" s="4">
        <v>366</v>
      </c>
      <c r="B4" t="n" s="7">
        <v>764660</v>
      </c>
      <c r="C4" t="s" s="4">
        <v>367</v>
      </c>
      <c r="D4" t="n" s="7">
        <v>624141</v>
      </c>
      <c r="E4" t="s" s="4">
        <v>368</v>
      </c>
    </row>
    <row r="5" spans="1:5">
      <c r="A5" t="n"/>
    </row>
    <row r="6" spans="1:5">
      <c r="A6" t="s" s="4">
        <v>367</v>
      </c>
      <c r="B6" t="s" s="4">
        <v>369</v>
      </c>
    </row>
    <row r="7" spans="1:5">
      <c r="A7" t="s" s="4">
        <v>368</v>
      </c>
      <c r="B7" t="s" s="4">
        <v>370</v>
      </c>
    </row>
  </sheetData>
  <mergeCells count="5">
    <mergeCell ref="B1:C1"/>
    <mergeCell ref="D1:E1"/>
    <mergeCell ref="A5:E5"/>
    <mergeCell ref="B6:E6"/>
    <mergeCell ref="B7:E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71</v>
      </c>
      <c r="B1" t="s" s="2">
        <v>2</v>
      </c>
      <c r="C1" t="s" s="2">
        <v>28</v>
      </c>
    </row>
    <row r="2" spans="1:3">
      <c r="A2" t="s" s="3">
        <v>372</v>
      </c>
    </row>
    <row r="3" spans="1:3">
      <c r="A3" t="s" s="4">
        <v>373</v>
      </c>
      <c r="B3" t="n" s="7">
        <v>120726</v>
      </c>
    </row>
    <row r="4" spans="1:3">
      <c r="A4" t="s" s="4">
        <v>374</v>
      </c>
      <c r="B4" t="n" s="5">
        <v>241400</v>
      </c>
    </row>
    <row r="5" spans="1:3">
      <c r="A5" t="s" s="4">
        <v>375</v>
      </c>
      <c r="B5" t="n" s="5">
        <v>108435</v>
      </c>
    </row>
    <row r="6" spans="1:3">
      <c r="A6" t="s" s="4">
        <v>376</v>
      </c>
      <c r="B6" t="n" s="5">
        <v>93625</v>
      </c>
    </row>
    <row r="7" spans="1:3">
      <c r="A7" t="s" s="4">
        <v>377</v>
      </c>
      <c r="B7" t="n" s="5">
        <v>83356</v>
      </c>
    </row>
    <row r="8" spans="1:3">
      <c r="A8" t="s" s="4">
        <v>378</v>
      </c>
      <c r="B8" t="n" s="5">
        <v>3094</v>
      </c>
    </row>
    <row r="9" spans="1:3">
      <c r="A9" t="s" s="4">
        <v>379</v>
      </c>
      <c r="B9" t="n" s="5">
        <v>650637</v>
      </c>
    </row>
    <row r="10" spans="1:3">
      <c r="A10" t="s" s="4">
        <v>380</v>
      </c>
      <c r="B10" t="n" s="5">
        <v>63202</v>
      </c>
    </row>
    <row r="11" spans="1:3">
      <c r="A11" t="s" s="4">
        <v>381</v>
      </c>
      <c r="B11" t="n" s="5">
        <v>587435</v>
      </c>
    </row>
    <row r="12" spans="1:3">
      <c r="A12" t="s" s="4">
        <v>382</v>
      </c>
      <c r="B12" t="n" s="5">
        <v>208519</v>
      </c>
    </row>
    <row r="13" spans="1:3">
      <c r="A13" t="s" s="4">
        <v>53</v>
      </c>
      <c r="B13" t="n" s="5">
        <v>378916</v>
      </c>
      <c r="C13" t="n" s="7">
        <v>459853</v>
      </c>
    </row>
    <row r="14" spans="1:3">
      <c r="A14" t="s" s="4">
        <v>383</v>
      </c>
    </row>
    <row r="15" spans="1:3">
      <c r="A15" t="s" s="3">
        <v>372</v>
      </c>
    </row>
    <row r="16" spans="1:3">
      <c r="A16" t="s" s="4">
        <v>373</v>
      </c>
      <c r="B16" t="n" s="5">
        <v>66076</v>
      </c>
    </row>
    <row r="17" spans="1:3">
      <c r="A17" t="s" s="4">
        <v>374</v>
      </c>
      <c r="B17" t="n" s="5">
        <v>132152</v>
      </c>
    </row>
    <row r="18" spans="1:3">
      <c r="A18" t="s" s="4">
        <v>375</v>
      </c>
      <c r="B18" t="n" s="5">
        <v>0</v>
      </c>
    </row>
    <row r="19" spans="1:3">
      <c r="A19" t="s" s="4">
        <v>376</v>
      </c>
      <c r="B19" t="n" s="5">
        <v>0</v>
      </c>
    </row>
    <row r="20" spans="1:3">
      <c r="A20" t="s" s="4">
        <v>377</v>
      </c>
      <c r="B20" t="n" s="5">
        <v>0</v>
      </c>
    </row>
    <row r="21" spans="1:3">
      <c r="A21" t="s" s="4">
        <v>378</v>
      </c>
      <c r="B21" t="n" s="5">
        <v>0</v>
      </c>
    </row>
    <row r="22" spans="1:3">
      <c r="A22" t="s" s="4">
        <v>379</v>
      </c>
      <c r="B22" t="n" s="5">
        <v>198228</v>
      </c>
    </row>
    <row r="23" spans="1:3">
      <c r="A23" t="s" s="4">
        <v>380</v>
      </c>
      <c r="B23" t="n" s="5">
        <v>15580</v>
      </c>
    </row>
    <row r="24" spans="1:3">
      <c r="A24" t="s" s="4">
        <v>381</v>
      </c>
      <c r="B24" t="n" s="5">
        <v>182648</v>
      </c>
    </row>
    <row r="25" spans="1:3">
      <c r="A25" t="s" s="4">
        <v>382</v>
      </c>
      <c r="B25" t="n" s="5">
        <v>118551</v>
      </c>
    </row>
    <row r="26" spans="1:3">
      <c r="A26" t="s" s="4">
        <v>53</v>
      </c>
      <c r="B26" t="n" s="5">
        <v>64096</v>
      </c>
    </row>
    <row r="27" spans="1:3">
      <c r="A27" t="s" s="4">
        <v>384</v>
      </c>
    </row>
    <row r="28" spans="1:3">
      <c r="A28" t="s" s="3">
        <v>372</v>
      </c>
    </row>
    <row r="29" spans="1:3">
      <c r="A29" t="s" s="4">
        <v>373</v>
      </c>
      <c r="B29" t="n" s="5">
        <v>18690</v>
      </c>
    </row>
    <row r="30" spans="1:3">
      <c r="A30" t="s" s="4">
        <v>374</v>
      </c>
      <c r="B30" t="n" s="5">
        <v>37380</v>
      </c>
    </row>
    <row r="31" spans="1:3">
      <c r="A31" t="s" s="4">
        <v>375</v>
      </c>
      <c r="B31" t="n" s="5">
        <v>37380</v>
      </c>
    </row>
    <row r="32" spans="1:3">
      <c r="A32" t="s" s="4">
        <v>376</v>
      </c>
      <c r="B32" t="n" s="5">
        <v>37380</v>
      </c>
    </row>
    <row r="33" spans="1:3">
      <c r="A33" t="s" s="4">
        <v>377</v>
      </c>
      <c r="B33" t="n" s="5">
        <v>34265</v>
      </c>
    </row>
    <row r="34" spans="1:3">
      <c r="A34" t="s" s="4">
        <v>378</v>
      </c>
      <c r="B34" t="n" s="5">
        <v>0</v>
      </c>
    </row>
    <row r="35" spans="1:3">
      <c r="A35" t="s" s="4">
        <v>379</v>
      </c>
      <c r="B35" t="n" s="5">
        <v>165095</v>
      </c>
    </row>
    <row r="36" spans="1:3">
      <c r="A36" t="s" s="4">
        <v>380</v>
      </c>
      <c r="B36" t="n" s="5">
        <v>19415</v>
      </c>
    </row>
    <row r="37" spans="1:3">
      <c r="A37" t="s" s="4">
        <v>381</v>
      </c>
      <c r="B37" t="n" s="5">
        <v>145680</v>
      </c>
    </row>
    <row r="38" spans="1:3">
      <c r="A38" t="s" s="4">
        <v>382</v>
      </c>
      <c r="B38" t="n" s="5">
        <v>29862</v>
      </c>
    </row>
    <row r="39" spans="1:3">
      <c r="A39" t="s" s="4">
        <v>53</v>
      </c>
      <c r="B39" t="n" s="5">
        <v>115819</v>
      </c>
    </row>
    <row r="40" spans="1:3">
      <c r="A40" t="s" s="4">
        <v>385</v>
      </c>
    </row>
    <row r="41" spans="1:3">
      <c r="A41" t="s" s="3">
        <v>372</v>
      </c>
    </row>
    <row r="42" spans="1:3">
      <c r="A42" t="s" s="4">
        <v>373</v>
      </c>
      <c r="B42" t="n" s="5">
        <v>8972</v>
      </c>
    </row>
    <row r="43" spans="1:3">
      <c r="A43" t="s" s="4">
        <v>374</v>
      </c>
      <c r="B43" t="n" s="5">
        <v>17944</v>
      </c>
    </row>
    <row r="44" spans="1:3">
      <c r="A44" t="s" s="4">
        <v>375</v>
      </c>
      <c r="B44" t="n" s="5">
        <v>17944</v>
      </c>
    </row>
    <row r="45" spans="1:3">
      <c r="A45" t="s" s="4">
        <v>376</v>
      </c>
      <c r="B45" t="n" s="5">
        <v>17944</v>
      </c>
    </row>
    <row r="46" spans="1:3">
      <c r="A46" t="s" s="4">
        <v>377</v>
      </c>
      <c r="B46" t="n" s="5">
        <v>11963</v>
      </c>
    </row>
    <row r="47" spans="1:3">
      <c r="A47" t="s" s="4">
        <v>378</v>
      </c>
      <c r="B47" t="n" s="5">
        <v>0</v>
      </c>
    </row>
    <row r="48" spans="1:3">
      <c r="A48" t="s" s="4">
        <v>379</v>
      </c>
      <c r="B48" t="n" s="5">
        <v>74768</v>
      </c>
    </row>
    <row r="49" spans="1:3">
      <c r="A49" t="s" s="4">
        <v>380</v>
      </c>
      <c r="B49" t="n" s="5">
        <v>9186</v>
      </c>
    </row>
    <row r="50" spans="1:3">
      <c r="A50" t="s" s="4">
        <v>381</v>
      </c>
      <c r="B50" t="n" s="5">
        <v>65582</v>
      </c>
    </row>
    <row r="51" spans="1:3">
      <c r="A51" t="s" s="4">
        <v>382</v>
      </c>
      <c r="B51" t="n" s="5">
        <v>14206</v>
      </c>
    </row>
    <row r="52" spans="1:3">
      <c r="A52" t="s" s="4">
        <v>53</v>
      </c>
      <c r="B52" t="n" s="5">
        <v>51376</v>
      </c>
    </row>
    <row r="53" spans="1:3">
      <c r="A53" t="s" s="4">
        <v>386</v>
      </c>
    </row>
    <row r="54" spans="1:3">
      <c r="A54" t="s" s="3">
        <v>372</v>
      </c>
    </row>
    <row r="55" spans="1:3">
      <c r="A55" t="s" s="4">
        <v>373</v>
      </c>
      <c r="B55" t="n" s="5">
        <v>18590</v>
      </c>
    </row>
    <row r="56" spans="1:3">
      <c r="A56" t="s" s="4">
        <v>374</v>
      </c>
      <c r="B56" t="n" s="5">
        <v>37128</v>
      </c>
    </row>
    <row r="57" spans="1:3">
      <c r="A57" t="s" s="4">
        <v>375</v>
      </c>
      <c r="B57" t="n" s="5">
        <v>37128</v>
      </c>
    </row>
    <row r="58" spans="1:3">
      <c r="A58" t="s" s="4">
        <v>376</v>
      </c>
      <c r="B58" t="n" s="5">
        <v>37128</v>
      </c>
    </row>
    <row r="59" spans="1:3">
      <c r="A59" t="s" s="4">
        <v>377</v>
      </c>
      <c r="B59" t="n" s="5">
        <v>37128</v>
      </c>
    </row>
    <row r="60" spans="1:3">
      <c r="A60" t="s" s="4">
        <v>378</v>
      </c>
      <c r="B60" t="n" s="5">
        <v>3094</v>
      </c>
    </row>
    <row r="61" spans="1:3">
      <c r="A61" t="s" s="4">
        <v>379</v>
      </c>
      <c r="B61" t="n" s="5">
        <v>170196</v>
      </c>
    </row>
    <row r="62" spans="1:3">
      <c r="A62" t="s" s="4">
        <v>380</v>
      </c>
      <c r="B62" t="n" s="5">
        <v>15684</v>
      </c>
    </row>
    <row r="63" spans="1:3">
      <c r="A63" t="s" s="4">
        <v>381</v>
      </c>
      <c r="B63" t="n" s="5">
        <v>154512</v>
      </c>
    </row>
    <row r="64" spans="1:3">
      <c r="A64" t="s" s="4">
        <v>382</v>
      </c>
      <c r="B64" t="n" s="5">
        <v>31211</v>
      </c>
    </row>
    <row r="65" spans="1:3">
      <c r="A65" t="s" s="4">
        <v>53</v>
      </c>
      <c r="B65" t="n" s="5">
        <v>123301</v>
      </c>
    </row>
    <row r="66" spans="1:3">
      <c r="A66" t="s" s="4">
        <v>387</v>
      </c>
    </row>
    <row r="67" spans="1:3">
      <c r="A67" t="s" s="3">
        <v>372</v>
      </c>
    </row>
    <row r="68" spans="1:3">
      <c r="A68" t="s" s="4">
        <v>373</v>
      </c>
      <c r="B68" t="n" s="5">
        <v>4879</v>
      </c>
    </row>
    <row r="69" spans="1:3">
      <c r="A69" t="s" s="4">
        <v>374</v>
      </c>
      <c r="B69" t="n" s="5">
        <v>9758</v>
      </c>
    </row>
    <row r="70" spans="1:3">
      <c r="A70" t="s" s="4">
        <v>375</v>
      </c>
      <c r="B70" t="n" s="5">
        <v>8945</v>
      </c>
    </row>
    <row r="71" spans="1:3">
      <c r="A71" t="s" s="4">
        <v>376</v>
      </c>
      <c r="B71" t="n" s="5">
        <v>0</v>
      </c>
    </row>
    <row r="72" spans="1:3">
      <c r="A72" t="s" s="4">
        <v>377</v>
      </c>
      <c r="B72" t="n" s="5">
        <v>0</v>
      </c>
    </row>
    <row r="73" spans="1:3">
      <c r="A73" t="s" s="4">
        <v>378</v>
      </c>
      <c r="B73" t="n" s="5">
        <v>0</v>
      </c>
    </row>
    <row r="74" spans="1:3">
      <c r="A74" t="s" s="4">
        <v>379</v>
      </c>
      <c r="B74" t="n" s="5">
        <v>23582</v>
      </c>
    </row>
    <row r="75" spans="1:3">
      <c r="A75" t="s" s="4">
        <v>380</v>
      </c>
      <c r="B75" t="n" s="5">
        <v>2767</v>
      </c>
    </row>
    <row r="76" spans="1:3">
      <c r="A76" t="s" s="4">
        <v>381</v>
      </c>
      <c r="B76" t="n" s="5">
        <v>20814</v>
      </c>
    </row>
    <row r="77" spans="1:3">
      <c r="A77" t="s" s="4">
        <v>382</v>
      </c>
      <c r="B77" t="n" s="5">
        <v>7992</v>
      </c>
    </row>
    <row r="78" spans="1:3">
      <c r="A78" t="s" s="4">
        <v>53</v>
      </c>
      <c r="B78" t="n" s="5">
        <v>12822</v>
      </c>
    </row>
    <row r="79" spans="1:3">
      <c r="A79" t="s" s="4">
        <v>388</v>
      </c>
    </row>
    <row r="80" spans="1:3">
      <c r="A80" t="s" s="3">
        <v>372</v>
      </c>
    </row>
    <row r="81" spans="1:3">
      <c r="A81" t="s" s="4">
        <v>373</v>
      </c>
      <c r="B81" t="n" s="5">
        <v>3519</v>
      </c>
    </row>
    <row r="82" spans="1:3">
      <c r="A82" t="s" s="4">
        <v>374</v>
      </c>
      <c r="B82" t="n" s="5">
        <v>7038</v>
      </c>
    </row>
    <row r="83" spans="1:3">
      <c r="A83" t="s" s="4">
        <v>375</v>
      </c>
      <c r="B83" t="n" s="5">
        <v>7038</v>
      </c>
    </row>
    <row r="84" spans="1:3">
      <c r="A84" t="s" s="4">
        <v>376</v>
      </c>
      <c r="B84" t="n" s="5">
        <v>1173</v>
      </c>
    </row>
    <row r="85" spans="1:3">
      <c r="A85" t="s" s="4">
        <v>377</v>
      </c>
      <c r="B85" t="n" s="5">
        <v>0</v>
      </c>
    </row>
    <row r="86" spans="1:3">
      <c r="A86" t="s" s="4">
        <v>378</v>
      </c>
      <c r="B86" t="n" s="5">
        <v>0</v>
      </c>
    </row>
    <row r="87" spans="1:3">
      <c r="A87" t="s" s="4">
        <v>379</v>
      </c>
      <c r="B87" t="n" s="5">
        <v>18768</v>
      </c>
    </row>
    <row r="88" spans="1:3">
      <c r="A88" t="s" s="4">
        <v>380</v>
      </c>
      <c r="B88" t="n" s="5">
        <v>568</v>
      </c>
    </row>
    <row r="89" spans="1:3">
      <c r="A89" t="s" s="4">
        <v>381</v>
      </c>
      <c r="B89" t="n" s="5">
        <v>18200</v>
      </c>
    </row>
    <row r="90" spans="1:3">
      <c r="A90" t="s" s="4">
        <v>382</v>
      </c>
      <c r="B90" t="n" s="5">
        <v>6697</v>
      </c>
    </row>
    <row r="91" spans="1:3">
      <c r="A91" t="s" s="4">
        <v>53</v>
      </c>
      <c r="B91" t="n" s="7">
        <v>115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s>
  <sheetData>
    <row r="1" spans="1:5">
      <c r="A1" t="s" s="1">
        <v>389</v>
      </c>
      <c r="B1" t="s" s="2">
        <v>77</v>
      </c>
      <c r="D1" t="s" s="2">
        <v>1</v>
      </c>
    </row>
    <row r="2" spans="1:5">
      <c r="B2" t="s" s="2">
        <v>2</v>
      </c>
      <c r="C2" t="s" s="2">
        <v>78</v>
      </c>
      <c r="D2" t="s" s="2">
        <v>2</v>
      </c>
      <c r="E2" t="s" s="2">
        <v>78</v>
      </c>
    </row>
    <row r="3" spans="1:5">
      <c r="A3" t="s" s="4">
        <v>383</v>
      </c>
    </row>
    <row r="4" spans="1:5">
      <c r="A4" t="s" s="3">
        <v>390</v>
      </c>
    </row>
    <row r="5" spans="1:5">
      <c r="A5" t="s" s="4">
        <v>391</v>
      </c>
      <c r="B5" t="n" s="7">
        <v>555000</v>
      </c>
      <c r="D5" t="n" s="7">
        <v>555000</v>
      </c>
    </row>
    <row r="6" spans="1:5">
      <c r="A6" t="s" s="4">
        <v>392</v>
      </c>
      <c r="B6" t="n" s="5">
        <v>268333</v>
      </c>
      <c r="D6" t="n" s="5">
        <v>268333</v>
      </c>
    </row>
    <row r="7" spans="1:5">
      <c r="A7" t="s" s="4">
        <v>393</v>
      </c>
      <c r="B7" t="n" s="5">
        <v>27750</v>
      </c>
      <c r="C7" t="n" s="7">
        <v>27750</v>
      </c>
      <c r="D7" t="n" s="5">
        <v>55500</v>
      </c>
      <c r="E7" t="n" s="7">
        <v>55500</v>
      </c>
    </row>
    <row r="8" spans="1:5">
      <c r="A8" t="s" s="4">
        <v>394</v>
      </c>
      <c r="B8" t="n" s="5">
        <v>286667</v>
      </c>
      <c r="D8" t="n" s="7">
        <v>286667</v>
      </c>
    </row>
    <row r="9" spans="1:5">
      <c r="A9" t="s" s="4">
        <v>395</v>
      </c>
      <c r="D9" t="s" s="4">
        <v>396</v>
      </c>
    </row>
    <row r="10" spans="1:5">
      <c r="A10" t="s" s="4">
        <v>384</v>
      </c>
    </row>
    <row r="11" spans="1:5">
      <c r="A11" t="s" s="3">
        <v>390</v>
      </c>
    </row>
    <row r="12" spans="1:5">
      <c r="A12" t="s" s="4">
        <v>391</v>
      </c>
      <c r="B12" t="n" s="5">
        <v>162333</v>
      </c>
      <c r="D12" t="n" s="7">
        <v>162333</v>
      </c>
    </row>
    <row r="13" spans="1:5">
      <c r="A13" t="s" s="4">
        <v>392</v>
      </c>
      <c r="B13" t="n" s="5">
        <v>140688</v>
      </c>
      <c r="D13" t="n" s="5">
        <v>140688</v>
      </c>
    </row>
    <row r="14" spans="1:5">
      <c r="A14" t="s" s="4">
        <v>393</v>
      </c>
      <c r="B14" t="n" s="5">
        <v>8117</v>
      </c>
      <c r="C14" t="n" s="5">
        <v>0</v>
      </c>
      <c r="D14" t="n" s="5">
        <v>16234</v>
      </c>
      <c r="E14" t="n" s="5">
        <v>0</v>
      </c>
    </row>
    <row r="15" spans="1:5">
      <c r="A15" t="s" s="4">
        <v>394</v>
      </c>
      <c r="B15" t="n" s="5">
        <v>21644</v>
      </c>
      <c r="D15" t="n" s="7">
        <v>21644</v>
      </c>
    </row>
    <row r="16" spans="1:5">
      <c r="A16" t="s" s="4">
        <v>395</v>
      </c>
      <c r="D16" t="s" s="4">
        <v>397</v>
      </c>
    </row>
    <row r="17" spans="1:5">
      <c r="A17" t="s" s="4">
        <v>385</v>
      </c>
    </row>
    <row r="18" spans="1:5">
      <c r="A18" t="s" s="3">
        <v>390</v>
      </c>
    </row>
    <row r="19" spans="1:5">
      <c r="A19" t="s" s="4">
        <v>391</v>
      </c>
      <c r="B19" t="n" s="5">
        <v>78250</v>
      </c>
      <c r="D19" t="n" s="7">
        <v>78250</v>
      </c>
    </row>
    <row r="20" spans="1:5">
      <c r="A20" t="s" s="4">
        <v>392</v>
      </c>
      <c r="B20" t="n" s="5">
        <v>62600</v>
      </c>
      <c r="D20" t="n" s="5">
        <v>62600</v>
      </c>
    </row>
    <row r="21" spans="1:5">
      <c r="A21" t="s" s="4">
        <v>393</v>
      </c>
      <c r="B21" t="n" s="5">
        <v>3913</v>
      </c>
      <c r="C21" t="n" s="5">
        <v>0</v>
      </c>
      <c r="D21" t="n" s="5">
        <v>7827</v>
      </c>
      <c r="E21" t="n" s="5">
        <v>0</v>
      </c>
    </row>
    <row r="22" spans="1:5">
      <c r="A22" t="s" s="4">
        <v>394</v>
      </c>
      <c r="B22" t="n" s="5">
        <v>15650</v>
      </c>
      <c r="D22" t="n" s="7">
        <v>15650</v>
      </c>
    </row>
    <row r="23" spans="1:5">
      <c r="A23" t="s" s="4">
        <v>395</v>
      </c>
      <c r="D23" t="s" s="4">
        <v>398</v>
      </c>
    </row>
    <row r="24" spans="1:5">
      <c r="A24" t="s" s="4">
        <v>386</v>
      </c>
    </row>
    <row r="25" spans="1:5">
      <c r="A25" t="s" s="3">
        <v>390</v>
      </c>
    </row>
    <row r="26" spans="1:5">
      <c r="A26" t="s" s="4">
        <v>391</v>
      </c>
      <c r="B26" t="n" s="5">
        <v>167107</v>
      </c>
      <c r="D26" t="n" s="7">
        <v>167107</v>
      </c>
    </row>
    <row r="27" spans="1:5">
      <c r="A27" t="s" s="4">
        <v>392</v>
      </c>
      <c r="B27" t="n" s="5">
        <v>149003</v>
      </c>
      <c r="D27" t="n" s="5">
        <v>149003</v>
      </c>
    </row>
    <row r="28" spans="1:5">
      <c r="A28" t="s" s="4">
        <v>393</v>
      </c>
      <c r="B28" t="n" s="5">
        <v>8355</v>
      </c>
      <c r="C28" t="n" s="5">
        <v>0</v>
      </c>
      <c r="D28" t="n" s="5">
        <v>16710</v>
      </c>
      <c r="E28" t="n" s="5">
        <v>0</v>
      </c>
    </row>
    <row r="29" spans="1:5">
      <c r="A29" t="s" s="4">
        <v>394</v>
      </c>
      <c r="B29" t="n" s="5">
        <v>18103</v>
      </c>
      <c r="D29" t="n" s="7">
        <v>18103</v>
      </c>
    </row>
    <row r="30" spans="1:5">
      <c r="A30" t="s" s="4">
        <v>395</v>
      </c>
      <c r="D30" t="s" s="4">
        <v>399</v>
      </c>
    </row>
    <row r="31" spans="1:5">
      <c r="A31" t="s" s="4">
        <v>387</v>
      </c>
    </row>
    <row r="32" spans="1:5">
      <c r="A32" t="s" s="3">
        <v>390</v>
      </c>
    </row>
    <row r="33" spans="1:5">
      <c r="A33" t="s" s="4">
        <v>391</v>
      </c>
      <c r="B33" t="n" s="5">
        <v>25108</v>
      </c>
      <c r="D33" t="n" s="7">
        <v>25108</v>
      </c>
    </row>
    <row r="34" spans="1:5">
      <c r="A34" t="s" s="4">
        <v>392</v>
      </c>
      <c r="B34" t="n" s="5">
        <v>20575</v>
      </c>
      <c r="D34" t="n" s="5">
        <v>20575</v>
      </c>
    </row>
    <row r="35" spans="1:5">
      <c r="A35" t="s" s="4">
        <v>393</v>
      </c>
      <c r="B35" t="n" s="5">
        <v>2092</v>
      </c>
      <c r="C35" t="n" s="5">
        <v>0</v>
      </c>
      <c r="D35" t="n" s="5">
        <v>4184</v>
      </c>
      <c r="E35" t="n" s="5">
        <v>0</v>
      </c>
    </row>
    <row r="36" spans="1:5">
      <c r="A36" t="s" s="4">
        <v>394</v>
      </c>
      <c r="B36" t="n" s="5">
        <v>4533</v>
      </c>
      <c r="D36" t="n" s="7">
        <v>4533</v>
      </c>
    </row>
    <row r="37" spans="1:5">
      <c r="A37" t="s" s="4">
        <v>395</v>
      </c>
      <c r="D37" t="s" s="4">
        <v>400</v>
      </c>
    </row>
    <row r="38" spans="1:5">
      <c r="A38" t="s" s="4">
        <v>388</v>
      </c>
    </row>
    <row r="39" spans="1:5">
      <c r="A39" t="s" s="3">
        <v>390</v>
      </c>
    </row>
    <row r="40" spans="1:5">
      <c r="A40" t="s" s="4">
        <v>391</v>
      </c>
      <c r="B40" t="n" s="5">
        <v>20399</v>
      </c>
      <c r="D40" t="n" s="7">
        <v>20399</v>
      </c>
    </row>
    <row r="41" spans="1:5">
      <c r="A41" t="s" s="4">
        <v>392</v>
      </c>
      <c r="B41" t="n" s="5">
        <v>17566</v>
      </c>
      <c r="D41" t="n" s="5">
        <v>17566</v>
      </c>
    </row>
    <row r="42" spans="1:5">
      <c r="A42" t="s" s="4">
        <v>393</v>
      </c>
      <c r="B42" t="n" s="5">
        <v>1725</v>
      </c>
      <c r="C42" t="n" s="7">
        <v>0</v>
      </c>
      <c r="D42" t="n" s="5">
        <v>2875</v>
      </c>
      <c r="E42" t="n" s="7">
        <v>0</v>
      </c>
    </row>
    <row r="43" spans="1:5">
      <c r="A43" t="s" s="4">
        <v>394</v>
      </c>
      <c r="B43" t="n" s="7">
        <v>2833</v>
      </c>
      <c r="D43" t="n" s="7">
        <v>2833</v>
      </c>
    </row>
    <row r="44" spans="1:5">
      <c r="A44" t="s" s="4">
        <v>395</v>
      </c>
      <c r="D44" t="s" s="4">
        <v>4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6"/>
  </cols>
  <sheetData>
    <row r="1" spans="1:6">
      <c r="A1" t="s" s="1">
        <v>402</v>
      </c>
      <c r="B1" t="s" s="2">
        <v>77</v>
      </c>
      <c r="D1" t="s" s="2">
        <v>1</v>
      </c>
      <c r="F1" t="s" s="2">
        <v>272</v>
      </c>
    </row>
    <row r="2" spans="1:6">
      <c r="B2" t="s" s="2">
        <v>2</v>
      </c>
      <c r="C2" t="s" s="2">
        <v>78</v>
      </c>
      <c r="D2" t="s" s="2">
        <v>2</v>
      </c>
      <c r="E2" t="s" s="2">
        <v>78</v>
      </c>
      <c r="F2" t="s" s="2">
        <v>28</v>
      </c>
    </row>
    <row r="3" spans="1:6">
      <c r="A3" t="s" s="3">
        <v>403</v>
      </c>
    </row>
    <row r="4" spans="1:6">
      <c r="A4" t="s" s="4">
        <v>404</v>
      </c>
      <c r="B4" t="n" s="7">
        <v>177607</v>
      </c>
      <c r="C4" t="n" s="7">
        <v>22640</v>
      </c>
      <c r="D4" t="n" s="7">
        <v>289898</v>
      </c>
      <c r="E4" t="n" s="7">
        <v>42996</v>
      </c>
    </row>
    <row r="5" spans="1:6">
      <c r="A5" t="s" s="4">
        <v>405</v>
      </c>
      <c r="B5" t="s" s="4">
        <v>406</v>
      </c>
      <c r="D5" t="s" s="4">
        <v>407</v>
      </c>
      <c r="F5" t="s" s="4">
        <v>408</v>
      </c>
    </row>
    <row r="6" spans="1:6">
      <c r="A6" t="s" s="4">
        <v>409</v>
      </c>
    </row>
    <row r="7" spans="1:6">
      <c r="A7" t="s" s="3">
        <v>403</v>
      </c>
    </row>
    <row r="8" spans="1:6">
      <c r="A8" t="s" s="4">
        <v>410</v>
      </c>
      <c r="D8" t="s" s="4">
        <v>411</v>
      </c>
    </row>
    <row r="9" spans="1:6">
      <c r="A9" t="s" s="4">
        <v>412</v>
      </c>
      <c r="D9" t="n" s="7">
        <v>25000</v>
      </c>
    </row>
    <row r="10" spans="1:6">
      <c r="A10" t="s" s="4">
        <v>413</v>
      </c>
      <c r="D10" t="n" s="5">
        <v>1500</v>
      </c>
    </row>
    <row r="11" spans="1:6">
      <c r="A11" t="s" s="4">
        <v>414</v>
      </c>
      <c r="D11" t="n" s="5">
        <v>-1500</v>
      </c>
    </row>
    <row r="12" spans="1:6">
      <c r="A12" t="s" s="4">
        <v>404</v>
      </c>
      <c r="D12" t="n" s="5">
        <v>188</v>
      </c>
    </row>
    <row r="13" spans="1:6">
      <c r="A13" t="s" s="4">
        <v>415</v>
      </c>
      <c r="D13" t="n" s="5">
        <v>-344</v>
      </c>
    </row>
    <row r="14" spans="1:6">
      <c r="A14" t="s" s="4">
        <v>416</v>
      </c>
      <c r="B14" t="n" s="7">
        <v>24844</v>
      </c>
      <c r="D14" t="n" s="7">
        <v>24844</v>
      </c>
      <c r="F14" t="n" s="7">
        <v>25000</v>
      </c>
    </row>
    <row r="15" spans="1:6">
      <c r="A15" t="s" s="4">
        <v>405</v>
      </c>
      <c r="D15" t="s" s="4">
        <v>417</v>
      </c>
    </row>
    <row r="16" spans="1:6">
      <c r="A16" t="s" s="4">
        <v>418</v>
      </c>
    </row>
    <row r="17" spans="1:6">
      <c r="A17" t="s" s="3">
        <v>403</v>
      </c>
    </row>
    <row r="18" spans="1:6">
      <c r="A18" t="s" s="4">
        <v>410</v>
      </c>
      <c r="D18" t="s" s="4">
        <v>411</v>
      </c>
    </row>
    <row r="19" spans="1:6">
      <c r="A19" t="s" s="4">
        <v>412</v>
      </c>
      <c r="D19" t="n" s="7">
        <v>125000</v>
      </c>
    </row>
    <row r="20" spans="1:6">
      <c r="A20" t="s" s="4">
        <v>413</v>
      </c>
      <c r="D20" t="n" s="5">
        <v>7500</v>
      </c>
    </row>
    <row r="21" spans="1:6">
      <c r="A21" t="s" s="4">
        <v>414</v>
      </c>
      <c r="D21" t="n" s="5">
        <v>-7500</v>
      </c>
    </row>
    <row r="22" spans="1:6">
      <c r="A22" t="s" s="4">
        <v>404</v>
      </c>
      <c r="D22" t="n" s="5">
        <v>2487</v>
      </c>
    </row>
    <row r="23" spans="1:6">
      <c r="A23" t="s" s="4">
        <v>415</v>
      </c>
      <c r="D23" t="n" s="5">
        <v>-5594</v>
      </c>
    </row>
    <row r="24" spans="1:6">
      <c r="A24" t="s" s="4">
        <v>416</v>
      </c>
      <c r="B24" t="n" s="5">
        <v>121894</v>
      </c>
      <c r="D24" t="n" s="7">
        <v>121894</v>
      </c>
      <c r="F24" t="n" s="5">
        <v>125000</v>
      </c>
    </row>
    <row r="25" spans="1:6">
      <c r="A25" t="s" s="4">
        <v>405</v>
      </c>
      <c r="D25" t="s" s="4">
        <v>417</v>
      </c>
    </row>
    <row r="26" spans="1:6">
      <c r="A26" t="s" s="4">
        <v>419</v>
      </c>
    </row>
    <row r="27" spans="1:6">
      <c r="A27" t="s" s="3">
        <v>403</v>
      </c>
    </row>
    <row r="28" spans="1:6">
      <c r="A28" t="s" s="4">
        <v>410</v>
      </c>
      <c r="D28" t="s" s="4">
        <v>411</v>
      </c>
    </row>
    <row r="29" spans="1:6">
      <c r="A29" t="s" s="4">
        <v>412</v>
      </c>
      <c r="D29" t="n" s="7">
        <v>50000</v>
      </c>
    </row>
    <row r="30" spans="1:6">
      <c r="A30" t="s" s="4">
        <v>413</v>
      </c>
      <c r="D30" t="n" s="5">
        <v>3000</v>
      </c>
    </row>
    <row r="31" spans="1:6">
      <c r="A31" t="s" s="4">
        <v>414</v>
      </c>
      <c r="D31" t="n" s="5">
        <v>-3000</v>
      </c>
    </row>
    <row r="32" spans="1:6">
      <c r="A32" t="s" s="4">
        <v>404</v>
      </c>
      <c r="D32" t="n" s="5">
        <v>563</v>
      </c>
    </row>
    <row r="33" spans="1:6">
      <c r="A33" t="s" s="4">
        <v>415</v>
      </c>
      <c r="D33" t="n" s="5">
        <v>-1031</v>
      </c>
    </row>
    <row r="34" spans="1:6">
      <c r="A34" t="s" s="4">
        <v>416</v>
      </c>
      <c r="B34" t="n" s="5">
        <v>49531</v>
      </c>
      <c r="D34" t="n" s="7">
        <v>49531</v>
      </c>
      <c r="F34" t="n" s="5">
        <v>50000</v>
      </c>
    </row>
    <row r="35" spans="1:6">
      <c r="A35" t="s" s="4">
        <v>405</v>
      </c>
      <c r="D35" t="s" s="4">
        <v>417</v>
      </c>
    </row>
    <row r="36" spans="1:6">
      <c r="A36" t="s" s="4">
        <v>420</v>
      </c>
    </row>
    <row r="37" spans="1:6">
      <c r="A37" t="s" s="3">
        <v>403</v>
      </c>
    </row>
    <row r="38" spans="1:6">
      <c r="A38" t="s" s="4">
        <v>410</v>
      </c>
      <c r="D38" t="s" s="4">
        <v>411</v>
      </c>
    </row>
    <row r="39" spans="1:6">
      <c r="A39" t="s" s="4">
        <v>412</v>
      </c>
      <c r="D39" t="n" s="7">
        <v>25000</v>
      </c>
    </row>
    <row r="40" spans="1:6">
      <c r="A40" t="s" s="4">
        <v>413</v>
      </c>
      <c r="D40" t="n" s="5">
        <v>1500</v>
      </c>
    </row>
    <row r="41" spans="1:6">
      <c r="A41" t="s" s="4">
        <v>414</v>
      </c>
      <c r="D41" t="n" s="5">
        <v>-1500</v>
      </c>
    </row>
    <row r="42" spans="1:6">
      <c r="A42" t="s" s="4">
        <v>404</v>
      </c>
      <c r="D42" t="n" s="5">
        <v>188</v>
      </c>
    </row>
    <row r="43" spans="1:6">
      <c r="A43" t="s" s="4">
        <v>415</v>
      </c>
      <c r="D43" t="n" s="5">
        <v>-344</v>
      </c>
    </row>
    <row r="44" spans="1:6">
      <c r="A44" t="s" s="4">
        <v>416</v>
      </c>
      <c r="B44" t="n" s="5">
        <v>24844</v>
      </c>
      <c r="D44" t="n" s="7">
        <v>24844</v>
      </c>
      <c r="F44" t="n" s="5">
        <v>25000</v>
      </c>
    </row>
    <row r="45" spans="1:6">
      <c r="A45" t="s" s="4">
        <v>405</v>
      </c>
      <c r="D45" t="s" s="4">
        <v>417</v>
      </c>
    </row>
    <row r="46" spans="1:6">
      <c r="A46" t="s" s="4">
        <v>421</v>
      </c>
    </row>
    <row r="47" spans="1:6">
      <c r="A47" t="s" s="3">
        <v>403</v>
      </c>
    </row>
    <row r="48" spans="1:6">
      <c r="A48" t="s" s="4">
        <v>410</v>
      </c>
      <c r="D48" t="s" s="4">
        <v>411</v>
      </c>
    </row>
    <row r="49" spans="1:6">
      <c r="A49" t="s" s="4">
        <v>412</v>
      </c>
      <c r="D49" t="n" s="7">
        <v>25000</v>
      </c>
    </row>
    <row r="50" spans="1:6">
      <c r="A50" t="s" s="4">
        <v>413</v>
      </c>
      <c r="D50" t="n" s="5">
        <v>1500</v>
      </c>
    </row>
    <row r="51" spans="1:6">
      <c r="A51" t="s" s="4">
        <v>414</v>
      </c>
      <c r="D51" t="n" s="5">
        <v>-1500</v>
      </c>
    </row>
    <row r="52" spans="1:6">
      <c r="A52" t="s" s="4">
        <v>404</v>
      </c>
      <c r="D52" t="n" s="5">
        <v>188</v>
      </c>
    </row>
    <row r="53" spans="1:6">
      <c r="A53" t="s" s="4">
        <v>415</v>
      </c>
      <c r="D53" t="n" s="5">
        <v>-344</v>
      </c>
    </row>
    <row r="54" spans="1:6">
      <c r="A54" t="s" s="4">
        <v>416</v>
      </c>
      <c r="B54" t="n" s="5">
        <v>24844</v>
      </c>
      <c r="D54" t="n" s="7">
        <v>24844</v>
      </c>
      <c r="F54" t="n" s="5">
        <v>25000</v>
      </c>
    </row>
    <row r="55" spans="1:6">
      <c r="A55" t="s" s="4">
        <v>405</v>
      </c>
      <c r="D55" t="s" s="4">
        <v>417</v>
      </c>
    </row>
    <row r="56" spans="1:6">
      <c r="A56" t="s" s="4">
        <v>422</v>
      </c>
    </row>
    <row r="57" spans="1:6">
      <c r="A57" t="s" s="3">
        <v>403</v>
      </c>
    </row>
    <row r="58" spans="1:6">
      <c r="A58" t="s" s="4">
        <v>410</v>
      </c>
      <c r="D58" t="s" s="4">
        <v>411</v>
      </c>
    </row>
    <row r="59" spans="1:6">
      <c r="A59" t="s" s="4">
        <v>412</v>
      </c>
      <c r="D59" t="n" s="7">
        <v>25000</v>
      </c>
    </row>
    <row r="60" spans="1:6">
      <c r="A60" t="s" s="4">
        <v>413</v>
      </c>
      <c r="D60" t="n" s="5">
        <v>1500</v>
      </c>
    </row>
    <row r="61" spans="1:6">
      <c r="A61" t="s" s="4">
        <v>414</v>
      </c>
      <c r="D61" t="n" s="5">
        <v>-1500</v>
      </c>
    </row>
    <row r="62" spans="1:6">
      <c r="A62" t="s" s="4">
        <v>404</v>
      </c>
      <c r="D62" t="n" s="5">
        <v>188</v>
      </c>
    </row>
    <row r="63" spans="1:6">
      <c r="A63" t="s" s="4">
        <v>415</v>
      </c>
      <c r="D63" t="n" s="5">
        <v>-344</v>
      </c>
    </row>
    <row r="64" spans="1:6">
      <c r="A64" t="s" s="4">
        <v>416</v>
      </c>
      <c r="B64" t="n" s="5">
        <v>24844</v>
      </c>
      <c r="D64" t="n" s="7">
        <v>24844</v>
      </c>
      <c r="F64" t="n" s="5">
        <v>25000</v>
      </c>
    </row>
    <row r="65" spans="1:6">
      <c r="A65" t="s" s="4">
        <v>405</v>
      </c>
      <c r="D65" t="s" s="4">
        <v>417</v>
      </c>
    </row>
    <row r="66" spans="1:6">
      <c r="A66" t="s" s="4">
        <v>423</v>
      </c>
    </row>
    <row r="67" spans="1:6">
      <c r="A67" t="s" s="3">
        <v>403</v>
      </c>
    </row>
    <row r="68" spans="1:6">
      <c r="A68" t="s" s="4">
        <v>410</v>
      </c>
      <c r="D68" t="s" s="4">
        <v>411</v>
      </c>
    </row>
    <row r="69" spans="1:6">
      <c r="A69" t="s" s="4">
        <v>412</v>
      </c>
      <c r="D69" t="n" s="7">
        <v>1500000</v>
      </c>
    </row>
    <row r="70" spans="1:6">
      <c r="A70" t="s" s="4">
        <v>413</v>
      </c>
      <c r="D70" t="n" s="5">
        <v>90000</v>
      </c>
    </row>
    <row r="71" spans="1:6">
      <c r="A71" t="s" s="4">
        <v>414</v>
      </c>
      <c r="D71" t="n" s="5">
        <v>-90000</v>
      </c>
    </row>
    <row r="72" spans="1:6">
      <c r="A72" t="s" s="4">
        <v>404</v>
      </c>
      <c r="D72" t="n" s="5">
        <v>33750</v>
      </c>
    </row>
    <row r="73" spans="1:6">
      <c r="A73" t="s" s="4">
        <v>415</v>
      </c>
      <c r="D73" t="n" s="5">
        <v>-61875</v>
      </c>
    </row>
    <row r="74" spans="1:6">
      <c r="A74" t="s" s="4">
        <v>416</v>
      </c>
      <c r="B74" t="n" s="5">
        <v>1471875</v>
      </c>
      <c r="D74" t="n" s="7">
        <v>1471875</v>
      </c>
      <c r="F74" t="n" s="5">
        <v>1500000</v>
      </c>
    </row>
    <row r="75" spans="1:6">
      <c r="A75" t="s" s="4">
        <v>405</v>
      </c>
      <c r="D75" t="s" s="4">
        <v>417</v>
      </c>
    </row>
    <row r="76" spans="1:6">
      <c r="A76" t="s" s="4">
        <v>424</v>
      </c>
    </row>
    <row r="77" spans="1:6">
      <c r="A77" t="s" s="3">
        <v>403</v>
      </c>
    </row>
    <row r="78" spans="1:6">
      <c r="A78" t="s" s="4">
        <v>410</v>
      </c>
      <c r="D78" t="s" s="4">
        <v>411</v>
      </c>
    </row>
    <row r="79" spans="1:6">
      <c r="A79" t="s" s="4">
        <v>412</v>
      </c>
      <c r="D79" t="n" s="7">
        <v>50000</v>
      </c>
    </row>
    <row r="80" spans="1:6">
      <c r="A80" t="s" s="4">
        <v>413</v>
      </c>
      <c r="D80" t="n" s="5">
        <v>3000</v>
      </c>
    </row>
    <row r="81" spans="1:6">
      <c r="A81" t="s" s="4">
        <v>414</v>
      </c>
      <c r="D81" t="n" s="5">
        <v>-3000</v>
      </c>
    </row>
    <row r="82" spans="1:6">
      <c r="A82" t="s" s="4">
        <v>404</v>
      </c>
      <c r="D82" t="n" s="5">
        <v>563</v>
      </c>
    </row>
    <row r="83" spans="1:6">
      <c r="A83" t="s" s="4">
        <v>415</v>
      </c>
      <c r="D83" t="n" s="5">
        <v>-1031</v>
      </c>
    </row>
    <row r="84" spans="1:6">
      <c r="A84" t="s" s="4">
        <v>416</v>
      </c>
      <c r="B84" t="n" s="5">
        <v>49530</v>
      </c>
      <c r="D84" t="n" s="7">
        <v>49530</v>
      </c>
      <c r="F84" t="n" s="5">
        <v>50000</v>
      </c>
    </row>
    <row r="85" spans="1:6">
      <c r="A85" t="s" s="4">
        <v>405</v>
      </c>
      <c r="D85" t="s" s="4">
        <v>417</v>
      </c>
    </row>
    <row r="86" spans="1:6">
      <c r="A86" t="s" s="4">
        <v>425</v>
      </c>
    </row>
    <row r="87" spans="1:6">
      <c r="A87" t="s" s="3">
        <v>403</v>
      </c>
    </row>
    <row r="88" spans="1:6">
      <c r="A88" t="s" s="4">
        <v>410</v>
      </c>
      <c r="D88" t="s" s="4">
        <v>411</v>
      </c>
    </row>
    <row r="89" spans="1:6">
      <c r="A89" t="s" s="4">
        <v>412</v>
      </c>
      <c r="D89" t="n" s="7">
        <v>15000</v>
      </c>
    </row>
    <row r="90" spans="1:6">
      <c r="A90" t="s" s="4">
        <v>413</v>
      </c>
      <c r="D90" t="n" s="5">
        <v>900</v>
      </c>
    </row>
    <row r="91" spans="1:6">
      <c r="A91" t="s" s="4">
        <v>414</v>
      </c>
      <c r="D91" t="n" s="5">
        <v>-900</v>
      </c>
    </row>
    <row r="92" spans="1:6">
      <c r="A92" t="s" s="4">
        <v>404</v>
      </c>
      <c r="D92" t="n" s="5">
        <v>113</v>
      </c>
    </row>
    <row r="93" spans="1:6">
      <c r="A93" t="s" s="4">
        <v>415</v>
      </c>
      <c r="D93" t="n" s="5">
        <v>-206</v>
      </c>
    </row>
    <row r="94" spans="1:6">
      <c r="A94" t="s" s="4">
        <v>416</v>
      </c>
      <c r="B94" t="n" s="5">
        <v>14906</v>
      </c>
      <c r="D94" t="n" s="7">
        <v>14906</v>
      </c>
      <c r="F94" t="n" s="5">
        <v>15000</v>
      </c>
    </row>
    <row r="95" spans="1:6">
      <c r="A95" t="s" s="4">
        <v>405</v>
      </c>
      <c r="D95" t="s" s="4">
        <v>417</v>
      </c>
    </row>
    <row r="96" spans="1:6">
      <c r="A96" t="s" s="4">
        <v>426</v>
      </c>
    </row>
    <row r="97" spans="1:6">
      <c r="A97" t="s" s="3">
        <v>403</v>
      </c>
    </row>
    <row r="98" spans="1:6">
      <c r="A98" t="s" s="4">
        <v>410</v>
      </c>
      <c r="D98" t="s" s="4">
        <v>411</v>
      </c>
    </row>
    <row r="99" spans="1:6">
      <c r="A99" t="s" s="4">
        <v>412</v>
      </c>
      <c r="D99" t="n" s="7">
        <v>100000</v>
      </c>
    </row>
    <row r="100" spans="1:6">
      <c r="A100" t="s" s="4">
        <v>413</v>
      </c>
      <c r="D100" t="n" s="5">
        <v>6000</v>
      </c>
    </row>
    <row r="101" spans="1:6">
      <c r="A101" t="s" s="4">
        <v>414</v>
      </c>
      <c r="D101" t="n" s="5">
        <v>-6000</v>
      </c>
    </row>
    <row r="102" spans="1:6">
      <c r="A102" t="s" s="4">
        <v>404</v>
      </c>
      <c r="D102" t="n" s="5">
        <v>1711</v>
      </c>
    </row>
    <row r="103" spans="1:6">
      <c r="A103" t="s" s="4">
        <v>415</v>
      </c>
      <c r="D103" t="n" s="5">
        <v>-3656</v>
      </c>
    </row>
    <row r="104" spans="1:6">
      <c r="A104" t="s" s="4">
        <v>416</v>
      </c>
      <c r="B104" t="n" s="5">
        <v>98056</v>
      </c>
      <c r="D104" t="n" s="7">
        <v>98056</v>
      </c>
      <c r="F104" t="n" s="5">
        <v>100000</v>
      </c>
    </row>
    <row r="105" spans="1:6">
      <c r="A105" t="s" s="4">
        <v>405</v>
      </c>
      <c r="D105" t="s" s="4">
        <v>417</v>
      </c>
    </row>
    <row r="106" spans="1:6">
      <c r="A106" t="s" s="4">
        <v>427</v>
      </c>
    </row>
    <row r="107" spans="1:6">
      <c r="A107" t="s" s="3">
        <v>403</v>
      </c>
    </row>
    <row r="108" spans="1:6">
      <c r="A108" t="s" s="4">
        <v>410</v>
      </c>
      <c r="D108" t="s" s="4">
        <v>428</v>
      </c>
    </row>
    <row r="109" spans="1:6">
      <c r="A109" t="s" s="4">
        <v>412</v>
      </c>
      <c r="D109" t="n" s="7">
        <v>25000</v>
      </c>
    </row>
    <row r="110" spans="1:6">
      <c r="A110" t="s" s="4">
        <v>413</v>
      </c>
      <c r="D110" t="n" s="5">
        <v>1500</v>
      </c>
    </row>
    <row r="111" spans="1:6">
      <c r="A111" t="s" s="4">
        <v>414</v>
      </c>
      <c r="D111" t="n" s="5">
        <v>-1500</v>
      </c>
    </row>
    <row r="112" spans="1:6">
      <c r="A112" t="s" s="4">
        <v>404</v>
      </c>
      <c r="D112" t="n" s="5">
        <v>258</v>
      </c>
    </row>
    <row r="113" spans="1:6">
      <c r="A113" t="s" s="4">
        <v>415</v>
      </c>
      <c r="D113" t="n" s="5">
        <v>-646</v>
      </c>
    </row>
    <row r="114" spans="1:6">
      <c r="A114" t="s" s="4">
        <v>416</v>
      </c>
      <c r="B114" t="n" s="5">
        <v>24613</v>
      </c>
      <c r="D114" t="n" s="7">
        <v>24613</v>
      </c>
      <c r="F114" t="n" s="5">
        <v>25000</v>
      </c>
    </row>
    <row r="115" spans="1:6">
      <c r="A115" t="s" s="4">
        <v>405</v>
      </c>
      <c r="D115" t="s" s="4">
        <v>429</v>
      </c>
    </row>
    <row r="116" spans="1:6">
      <c r="A116" t="s" s="4">
        <v>430</v>
      </c>
    </row>
    <row r="117" spans="1:6">
      <c r="A117" t="s" s="3">
        <v>403</v>
      </c>
    </row>
    <row r="118" spans="1:6">
      <c r="A118" t="s" s="4">
        <v>410</v>
      </c>
      <c r="D118" t="s" s="4">
        <v>428</v>
      </c>
    </row>
    <row r="119" spans="1:6">
      <c r="A119" t="s" s="4">
        <v>412</v>
      </c>
      <c r="D119" t="n" s="7">
        <v>25000</v>
      </c>
    </row>
    <row r="120" spans="1:6">
      <c r="A120" t="s" s="4">
        <v>413</v>
      </c>
      <c r="D120" t="n" s="5">
        <v>1500</v>
      </c>
    </row>
    <row r="121" spans="1:6">
      <c r="A121" t="s" s="4">
        <v>414</v>
      </c>
      <c r="D121" t="n" s="5">
        <v>-1500</v>
      </c>
    </row>
    <row r="122" spans="1:6">
      <c r="A122" t="s" s="4">
        <v>404</v>
      </c>
      <c r="D122" t="n" s="5">
        <v>258</v>
      </c>
    </row>
    <row r="123" spans="1:6">
      <c r="A123" t="s" s="4">
        <v>415</v>
      </c>
      <c r="D123" t="n" s="5">
        <v>-646</v>
      </c>
    </row>
    <row r="124" spans="1:6">
      <c r="A124" t="s" s="4">
        <v>416</v>
      </c>
      <c r="B124" t="n" s="5">
        <v>24613</v>
      </c>
      <c r="D124" t="n" s="7">
        <v>24613</v>
      </c>
      <c r="F124" t="n" s="5">
        <v>25000</v>
      </c>
    </row>
    <row r="125" spans="1:6">
      <c r="A125" t="s" s="4">
        <v>405</v>
      </c>
      <c r="D125" t="s" s="4">
        <v>429</v>
      </c>
    </row>
    <row r="126" spans="1:6">
      <c r="A126" t="s" s="4">
        <v>431</v>
      </c>
    </row>
    <row r="127" spans="1:6">
      <c r="A127" t="s" s="3">
        <v>403</v>
      </c>
    </row>
    <row r="128" spans="1:6">
      <c r="A128" t="s" s="4">
        <v>410</v>
      </c>
      <c r="D128" t="s" s="4">
        <v>428</v>
      </c>
    </row>
    <row r="129" spans="1:6">
      <c r="A129" t="s" s="4">
        <v>412</v>
      </c>
      <c r="D129" t="n" s="7">
        <v>25000</v>
      </c>
    </row>
    <row r="130" spans="1:6">
      <c r="A130" t="s" s="4">
        <v>413</v>
      </c>
      <c r="D130" t="n" s="5">
        <v>1500</v>
      </c>
    </row>
    <row r="131" spans="1:6">
      <c r="A131" t="s" s="4">
        <v>414</v>
      </c>
      <c r="D131" t="n" s="5">
        <v>-1500</v>
      </c>
    </row>
    <row r="132" spans="1:6">
      <c r="A132" t="s" s="4">
        <v>404</v>
      </c>
      <c r="D132" t="n" s="5">
        <v>258</v>
      </c>
    </row>
    <row r="133" spans="1:6">
      <c r="A133" t="s" s="4">
        <v>415</v>
      </c>
      <c r="D133" t="n" s="5">
        <v>-646</v>
      </c>
    </row>
    <row r="134" spans="1:6">
      <c r="A134" t="s" s="4">
        <v>416</v>
      </c>
      <c r="B134" t="n" s="5">
        <v>24613</v>
      </c>
      <c r="D134" t="n" s="7">
        <v>24613</v>
      </c>
      <c r="F134" t="n" s="5">
        <v>25000</v>
      </c>
    </row>
    <row r="135" spans="1:6">
      <c r="A135" t="s" s="4">
        <v>405</v>
      </c>
      <c r="D135" t="s" s="4">
        <v>429</v>
      </c>
    </row>
    <row r="136" spans="1:6">
      <c r="A136" t="s" s="4">
        <v>432</v>
      </c>
    </row>
    <row r="137" spans="1:6">
      <c r="A137" t="s" s="3">
        <v>403</v>
      </c>
    </row>
    <row r="138" spans="1:6">
      <c r="A138" t="s" s="4">
        <v>410</v>
      </c>
      <c r="D138" t="s" s="4">
        <v>433</v>
      </c>
    </row>
    <row r="139" spans="1:6">
      <c r="A139" t="s" s="4">
        <v>412</v>
      </c>
      <c r="D139" t="n" s="7">
        <v>50000</v>
      </c>
    </row>
    <row r="140" spans="1:6">
      <c r="A140" t="s" s="4">
        <v>434</v>
      </c>
      <c r="D140" t="n" s="5">
        <v>0</v>
      </c>
    </row>
    <row r="141" spans="1:6">
      <c r="A141" t="s" s="4">
        <v>413</v>
      </c>
      <c r="D141" t="n" s="5">
        <v>3000</v>
      </c>
    </row>
    <row r="142" spans="1:6">
      <c r="A142" t="s" s="4">
        <v>414</v>
      </c>
      <c r="D142" t="n" s="5">
        <v>-3000</v>
      </c>
    </row>
    <row r="143" spans="1:6">
      <c r="A143" t="s" s="4">
        <v>404</v>
      </c>
      <c r="D143" t="n" s="5">
        <v>500</v>
      </c>
    </row>
    <row r="144" spans="1:6">
      <c r="A144" t="s" s="4">
        <v>415</v>
      </c>
      <c r="D144" t="n" s="5">
        <v>-2417</v>
      </c>
    </row>
    <row r="145" spans="1:6">
      <c r="A145" t="s" s="4">
        <v>416</v>
      </c>
      <c r="B145" t="n" s="5">
        <v>48083</v>
      </c>
      <c r="D145" t="n" s="7">
        <v>48083</v>
      </c>
      <c r="F145" t="n" s="5">
        <v>50000</v>
      </c>
    </row>
    <row r="146" spans="1:6">
      <c r="A146" t="s" s="4">
        <v>405</v>
      </c>
      <c r="D146" t="s" s="4">
        <v>435</v>
      </c>
    </row>
    <row r="147" spans="1:6">
      <c r="A147" t="s" s="4">
        <v>436</v>
      </c>
    </row>
    <row r="148" spans="1:6">
      <c r="A148" t="s" s="3">
        <v>403</v>
      </c>
    </row>
    <row r="149" spans="1:6">
      <c r="A149" t="s" s="4">
        <v>410</v>
      </c>
      <c r="D149" t="s" s="4">
        <v>433</v>
      </c>
    </row>
    <row r="150" spans="1:6">
      <c r="A150" t="s" s="4">
        <v>412</v>
      </c>
      <c r="D150" t="n" s="7">
        <v>22500</v>
      </c>
    </row>
    <row r="151" spans="1:6">
      <c r="A151" t="s" s="4">
        <v>434</v>
      </c>
      <c r="D151" t="n" s="5">
        <v>0</v>
      </c>
    </row>
    <row r="152" spans="1:6">
      <c r="A152" t="s" s="4">
        <v>413</v>
      </c>
      <c r="D152" t="n" s="5">
        <v>1350</v>
      </c>
    </row>
    <row r="153" spans="1:6">
      <c r="A153" t="s" s="4">
        <v>414</v>
      </c>
      <c r="D153" t="n" s="5">
        <v>-1350</v>
      </c>
    </row>
    <row r="154" spans="1:6">
      <c r="A154" t="s" s="4">
        <v>404</v>
      </c>
      <c r="D154" t="n" s="5">
        <v>225</v>
      </c>
    </row>
    <row r="155" spans="1:6">
      <c r="A155" t="s" s="4">
        <v>415</v>
      </c>
      <c r="D155" t="n" s="5">
        <v>-1088</v>
      </c>
    </row>
    <row r="156" spans="1:6">
      <c r="A156" t="s" s="4">
        <v>416</v>
      </c>
      <c r="B156" t="n" s="5">
        <v>21638</v>
      </c>
      <c r="D156" t="n" s="7">
        <v>21638</v>
      </c>
      <c r="F156" t="n" s="5">
        <v>22500</v>
      </c>
    </row>
    <row r="157" spans="1:6">
      <c r="A157" t="s" s="4">
        <v>405</v>
      </c>
      <c r="D157" t="s" s="4">
        <v>435</v>
      </c>
    </row>
    <row r="158" spans="1:6">
      <c r="A158" t="s" s="4">
        <v>437</v>
      </c>
    </row>
    <row r="159" spans="1:6">
      <c r="A159" t="s" s="3">
        <v>403</v>
      </c>
    </row>
    <row r="160" spans="1:6">
      <c r="A160" t="s" s="4">
        <v>410</v>
      </c>
      <c r="D160" t="s" s="4">
        <v>433</v>
      </c>
    </row>
    <row r="161" spans="1:6">
      <c r="A161" t="s" s="4">
        <v>412</v>
      </c>
      <c r="D161" t="n" s="7">
        <v>22500</v>
      </c>
    </row>
    <row r="162" spans="1:6">
      <c r="A162" t="s" s="4">
        <v>434</v>
      </c>
      <c r="D162" t="n" s="5">
        <v>0</v>
      </c>
    </row>
    <row r="163" spans="1:6">
      <c r="A163" t="s" s="4">
        <v>413</v>
      </c>
      <c r="D163" t="n" s="5">
        <v>1350</v>
      </c>
    </row>
    <row r="164" spans="1:6">
      <c r="A164" t="s" s="4">
        <v>414</v>
      </c>
      <c r="D164" t="n" s="5">
        <v>-1350</v>
      </c>
    </row>
    <row r="165" spans="1:6">
      <c r="A165" t="s" s="4">
        <v>404</v>
      </c>
      <c r="D165" t="n" s="5">
        <v>225</v>
      </c>
    </row>
    <row r="166" spans="1:6">
      <c r="A166" t="s" s="4">
        <v>415</v>
      </c>
      <c r="D166" t="n" s="5">
        <v>-1088</v>
      </c>
    </row>
    <row r="167" spans="1:6">
      <c r="A167" t="s" s="4">
        <v>416</v>
      </c>
      <c r="B167" t="n" s="5">
        <v>21638</v>
      </c>
      <c r="D167" t="n" s="7">
        <v>21638</v>
      </c>
      <c r="F167" t="n" s="5">
        <v>22500</v>
      </c>
    </row>
    <row r="168" spans="1:6">
      <c r="A168" t="s" s="4">
        <v>405</v>
      </c>
      <c r="D168" t="s" s="4">
        <v>435</v>
      </c>
    </row>
    <row r="169" spans="1:6">
      <c r="A169" t="s" s="4">
        <v>438</v>
      </c>
    </row>
    <row r="170" spans="1:6">
      <c r="A170" t="s" s="3">
        <v>403</v>
      </c>
    </row>
    <row r="171" spans="1:6">
      <c r="A171" t="s" s="4">
        <v>410</v>
      </c>
      <c r="D171" t="s" s="4">
        <v>439</v>
      </c>
    </row>
    <row r="172" spans="1:6">
      <c r="A172" t="s" s="4">
        <v>412</v>
      </c>
      <c r="D172" t="n" s="7">
        <v>50000</v>
      </c>
    </row>
    <row r="173" spans="1:6">
      <c r="A173" t="s" s="4">
        <v>434</v>
      </c>
      <c r="D173" t="n" s="5">
        <v>0</v>
      </c>
    </row>
    <row r="174" spans="1:6">
      <c r="A174" t="s" s="4">
        <v>413</v>
      </c>
      <c r="D174" t="n" s="5">
        <v>3000</v>
      </c>
    </row>
    <row r="175" spans="1:6">
      <c r="A175" t="s" s="4">
        <v>414</v>
      </c>
      <c r="D175" t="n" s="5">
        <v>-3000</v>
      </c>
    </row>
    <row r="176" spans="1:6">
      <c r="A176" t="s" s="4">
        <v>404</v>
      </c>
      <c r="D176" t="n" s="5">
        <v>662</v>
      </c>
    </row>
    <row r="177" spans="1:6">
      <c r="A177" t="s" s="4">
        <v>415</v>
      </c>
      <c r="D177" t="n" s="5">
        <v>-3419</v>
      </c>
    </row>
    <row r="178" spans="1:6">
      <c r="A178" t="s" s="4">
        <v>416</v>
      </c>
      <c r="B178" t="n" s="5">
        <v>47243</v>
      </c>
      <c r="D178" t="n" s="7">
        <v>47243</v>
      </c>
      <c r="F178" t="n" s="5">
        <v>50000</v>
      </c>
    </row>
    <row r="179" spans="1:6">
      <c r="A179" t="s" s="4">
        <v>405</v>
      </c>
      <c r="D179" t="s" s="4">
        <v>440</v>
      </c>
    </row>
    <row r="180" spans="1:6">
      <c r="A180" t="s" s="4">
        <v>441</v>
      </c>
    </row>
    <row r="181" spans="1:6">
      <c r="A181" t="s" s="3">
        <v>403</v>
      </c>
    </row>
    <row r="182" spans="1:6">
      <c r="A182" t="s" s="4">
        <v>410</v>
      </c>
      <c r="D182" t="s" s="4">
        <v>439</v>
      </c>
    </row>
    <row r="183" spans="1:6">
      <c r="A183" t="s" s="4">
        <v>412</v>
      </c>
      <c r="D183" t="n" s="7">
        <v>25000</v>
      </c>
    </row>
    <row r="184" spans="1:6">
      <c r="A184" t="s" s="4">
        <v>434</v>
      </c>
      <c r="D184" t="n" s="5">
        <v>0</v>
      </c>
    </row>
    <row r="185" spans="1:6">
      <c r="A185" t="s" s="4">
        <v>413</v>
      </c>
      <c r="D185" t="n" s="5">
        <v>1500</v>
      </c>
    </row>
    <row r="186" spans="1:6">
      <c r="A186" t="s" s="4">
        <v>414</v>
      </c>
      <c r="D186" t="n" s="5">
        <v>-1500</v>
      </c>
    </row>
    <row r="187" spans="1:6">
      <c r="A187" t="s" s="4">
        <v>404</v>
      </c>
      <c r="D187" t="n" s="5">
        <v>331</v>
      </c>
    </row>
    <row r="188" spans="1:6">
      <c r="A188" t="s" s="4">
        <v>415</v>
      </c>
      <c r="D188" t="n" s="5">
        <v>-1709</v>
      </c>
    </row>
    <row r="189" spans="1:6">
      <c r="A189" t="s" s="4">
        <v>416</v>
      </c>
      <c r="B189" t="n" s="5">
        <v>23622</v>
      </c>
      <c r="D189" t="n" s="7">
        <v>23622</v>
      </c>
      <c r="F189" t="n" s="5">
        <v>25000</v>
      </c>
    </row>
    <row r="190" spans="1:6">
      <c r="A190" t="s" s="4">
        <v>405</v>
      </c>
      <c r="D190" t="s" s="4">
        <v>440</v>
      </c>
    </row>
    <row r="191" spans="1:6">
      <c r="A191" t="s" s="4">
        <v>442</v>
      </c>
    </row>
    <row r="192" spans="1:6">
      <c r="A192" t="s" s="3">
        <v>403</v>
      </c>
    </row>
    <row r="193" spans="1:6">
      <c r="A193" t="s" s="4">
        <v>410</v>
      </c>
      <c r="D193" t="s" s="4">
        <v>443</v>
      </c>
    </row>
    <row r="194" spans="1:6">
      <c r="A194" t="s" s="4">
        <v>412</v>
      </c>
      <c r="D194" t="n" s="7">
        <v>50000</v>
      </c>
    </row>
    <row r="195" spans="1:6">
      <c r="A195" t="s" s="4">
        <v>434</v>
      </c>
      <c r="D195" t="n" s="5">
        <v>0</v>
      </c>
    </row>
    <row r="196" spans="1:6">
      <c r="A196" t="s" s="4">
        <v>413</v>
      </c>
      <c r="D196" t="n" s="5">
        <v>3000</v>
      </c>
    </row>
    <row r="197" spans="1:6">
      <c r="A197" t="s" s="4">
        <v>414</v>
      </c>
      <c r="D197" t="n" s="5">
        <v>-3000</v>
      </c>
    </row>
    <row r="198" spans="1:6">
      <c r="A198" t="s" s="4">
        <v>404</v>
      </c>
      <c r="D198" t="n" s="5">
        <v>438</v>
      </c>
    </row>
    <row r="199" spans="1:6">
      <c r="A199" t="s" s="4">
        <v>415</v>
      </c>
      <c r="D199" t="n" s="5">
        <v>-2479</v>
      </c>
    </row>
    <row r="200" spans="1:6">
      <c r="A200" t="s" s="4">
        <v>416</v>
      </c>
      <c r="B200" t="n" s="5">
        <v>47957</v>
      </c>
      <c r="D200" t="n" s="7">
        <v>47957</v>
      </c>
      <c r="F200" t="n" s="5">
        <v>50000</v>
      </c>
    </row>
    <row r="201" spans="1:6">
      <c r="A201" t="s" s="4">
        <v>405</v>
      </c>
      <c r="D201" t="s" s="4">
        <v>440</v>
      </c>
    </row>
    <row r="202" spans="1:6">
      <c r="A202" t="s" s="4">
        <v>444</v>
      </c>
    </row>
    <row r="203" spans="1:6">
      <c r="A203" t="s" s="3">
        <v>403</v>
      </c>
    </row>
    <row r="204" spans="1:6">
      <c r="A204" t="s" s="4">
        <v>410</v>
      </c>
      <c r="D204" t="s" s="4">
        <v>445</v>
      </c>
    </row>
    <row r="205" spans="1:6">
      <c r="A205" t="s" s="4">
        <v>412</v>
      </c>
      <c r="D205" t="n" s="7">
        <v>0</v>
      </c>
    </row>
    <row r="206" spans="1:6">
      <c r="A206" t="s" s="4">
        <v>434</v>
      </c>
      <c r="D206" t="n" s="5">
        <v>20000</v>
      </c>
    </row>
    <row r="207" spans="1:6">
      <c r="A207" t="s" s="4">
        <v>413</v>
      </c>
      <c r="D207" t="n" s="5">
        <v>800</v>
      </c>
    </row>
    <row r="208" spans="1:6">
      <c r="A208" t="s" s="4">
        <v>414</v>
      </c>
      <c r="D208" t="n" s="5">
        <v>-800</v>
      </c>
    </row>
    <row r="209" spans="1:6">
      <c r="A209" t="s" s="4">
        <v>404</v>
      </c>
      <c r="D209" t="n" s="5">
        <v>116</v>
      </c>
    </row>
    <row r="210" spans="1:6">
      <c r="A210" t="s" s="4">
        <v>415</v>
      </c>
      <c r="D210" t="n" s="5">
        <v>-1040</v>
      </c>
    </row>
    <row r="211" spans="1:6">
      <c r="A211" t="s" s="4">
        <v>416</v>
      </c>
      <c r="B211" t="n" s="7">
        <v>19076</v>
      </c>
      <c r="D211" t="n" s="7">
        <v>19076</v>
      </c>
      <c r="F211" t="n" s="7">
        <v>0</v>
      </c>
    </row>
    <row r="212" spans="1:6">
      <c r="A212" t="s" s="4">
        <v>405</v>
      </c>
      <c r="D212" t="s" s="4">
        <v>4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47</v>
      </c>
      <c r="B1" t="s" s="2">
        <v>1</v>
      </c>
      <c r="C1" t="s" s="2">
        <v>272</v>
      </c>
    </row>
    <row r="2" spans="1:3">
      <c r="B2" t="s" s="2">
        <v>2</v>
      </c>
      <c r="C2" t="s" s="2">
        <v>28</v>
      </c>
    </row>
    <row r="3" spans="1:3">
      <c r="A3" t="s" s="3">
        <v>403</v>
      </c>
    </row>
    <row r="4" spans="1:3">
      <c r="A4" t="s" s="4">
        <v>448</v>
      </c>
      <c r="B4" t="n" s="7">
        <v>260000</v>
      </c>
      <c r="C4" t="n" s="7">
        <v>300000</v>
      </c>
    </row>
    <row r="5" spans="1:3">
      <c r="A5" t="s" s="4">
        <v>449</v>
      </c>
      <c r="B5" t="n" s="5">
        <v>-14875</v>
      </c>
      <c r="C5" t="n" s="5">
        <v>-19125</v>
      </c>
    </row>
    <row r="6" spans="1:3">
      <c r="A6" t="s" s="4">
        <v>450</v>
      </c>
      <c r="B6" t="n" s="5">
        <v>245125</v>
      </c>
      <c r="C6" t="n" s="5">
        <v>280875</v>
      </c>
    </row>
    <row r="7" spans="1:3">
      <c r="A7" t="s" s="4">
        <v>451</v>
      </c>
      <c r="B7" t="n" s="5">
        <v>-44725</v>
      </c>
      <c r="C7" t="n" s="5">
        <v>-66504</v>
      </c>
    </row>
    <row r="8" spans="1:3">
      <c r="A8" t="s" s="4">
        <v>452</v>
      </c>
      <c r="B8" t="n" s="5">
        <v>14725</v>
      </c>
      <c r="C8" t="n" s="5">
        <v>26504</v>
      </c>
    </row>
    <row r="9" spans="1:3">
      <c r="A9" t="s" s="4">
        <v>453</v>
      </c>
      <c r="B9" t="n" s="5">
        <v>215125</v>
      </c>
      <c r="C9" t="n" s="5">
        <v>240875</v>
      </c>
    </row>
    <row r="10" spans="1:3">
      <c r="A10" t="s" s="4">
        <v>454</v>
      </c>
      <c r="B10" t="n" s="5">
        <v>56120</v>
      </c>
      <c r="C10" t="n" s="5">
        <v>54263</v>
      </c>
    </row>
    <row r="11" spans="1:3">
      <c r="A11" t="s" s="4">
        <v>455</v>
      </c>
      <c r="B11" t="n" s="7">
        <v>159005</v>
      </c>
      <c r="C11" t="n" s="7">
        <v>1866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78</v>
      </c>
    </row>
    <row r="3" spans="1:3">
      <c r="A3" t="s" s="3">
        <v>111</v>
      </c>
    </row>
    <row r="4" spans="1:3">
      <c r="A4" t="s" s="4">
        <v>105</v>
      </c>
      <c r="B4" t="n" s="7">
        <v>-399761</v>
      </c>
      <c r="C4" t="n" s="7">
        <v>-49275</v>
      </c>
    </row>
    <row r="5" spans="1:3">
      <c r="A5" t="s" s="3">
        <v>112</v>
      </c>
    </row>
    <row r="6" spans="1:3">
      <c r="A6" t="s" s="4">
        <v>86</v>
      </c>
      <c r="B6" t="n" s="5">
        <v>272738</v>
      </c>
      <c r="C6" t="n" s="5">
        <v>79655</v>
      </c>
    </row>
    <row r="7" spans="1:3">
      <c r="A7" t="s" s="4">
        <v>113</v>
      </c>
      <c r="B7" t="n" s="5">
        <v>0</v>
      </c>
      <c r="C7" t="n" s="5">
        <v>1009</v>
      </c>
    </row>
    <row r="8" spans="1:3">
      <c r="A8" t="s" s="4">
        <v>114</v>
      </c>
      <c r="B8" t="n" s="5">
        <v>0</v>
      </c>
      <c r="C8" t="n" s="5">
        <v>132707</v>
      </c>
    </row>
    <row r="9" spans="1:3">
      <c r="A9" t="s" s="4">
        <v>100</v>
      </c>
      <c r="B9" t="n" s="5">
        <v>289898</v>
      </c>
      <c r="C9" t="n" s="5">
        <v>42996</v>
      </c>
    </row>
    <row r="10" spans="1:3">
      <c r="A10" t="s" s="4">
        <v>115</v>
      </c>
      <c r="B10" t="n" s="5">
        <v>92919</v>
      </c>
      <c r="C10" t="n" s="5">
        <v>150</v>
      </c>
    </row>
    <row r="11" spans="1:3">
      <c r="A11" t="s" s="4">
        <v>116</v>
      </c>
      <c r="B11" t="n" s="5">
        <v>0</v>
      </c>
      <c r="C11" t="n" s="5">
        <v>22925</v>
      </c>
    </row>
    <row r="12" spans="1:3">
      <c r="A12" t="s" s="4">
        <v>117</v>
      </c>
      <c r="B12" t="n" s="5">
        <v>429</v>
      </c>
      <c r="C12" t="n" s="5">
        <v>64</v>
      </c>
    </row>
    <row r="13" spans="1:3">
      <c r="A13" t="s" s="3">
        <v>118</v>
      </c>
    </row>
    <row r="14" spans="1:3">
      <c r="A14" t="s" s="4">
        <v>119</v>
      </c>
      <c r="B14" t="n" s="5">
        <v>-458618</v>
      </c>
      <c r="C14" t="n" s="5">
        <v>-89648</v>
      </c>
    </row>
    <row r="15" spans="1:3">
      <c r="A15" t="s" s="4">
        <v>120</v>
      </c>
      <c r="B15" t="n" s="5">
        <v>-17079</v>
      </c>
      <c r="C15" t="n" s="5">
        <v>-5269</v>
      </c>
    </row>
    <row r="16" spans="1:3">
      <c r="A16" t="s" s="4">
        <v>121</v>
      </c>
      <c r="B16" t="n" s="5">
        <v>156516</v>
      </c>
      <c r="C16" t="n" s="5">
        <v>12291</v>
      </c>
    </row>
    <row r="17" spans="1:3">
      <c r="A17" t="s" s="4">
        <v>122</v>
      </c>
      <c r="B17" t="n" s="5">
        <v>1497</v>
      </c>
      <c r="C17" t="n" s="5">
        <v>616</v>
      </c>
    </row>
    <row r="18" spans="1:3">
      <c r="A18" t="s" s="4">
        <v>123</v>
      </c>
      <c r="B18" t="n" s="5">
        <v>-61461</v>
      </c>
      <c r="C18" t="n" s="5">
        <v>148221</v>
      </c>
    </row>
    <row r="19" spans="1:3">
      <c r="A19" t="s" s="3">
        <v>124</v>
      </c>
    </row>
    <row r="20" spans="1:3">
      <c r="A20" t="s" s="4">
        <v>125</v>
      </c>
      <c r="B20" t="n" s="5">
        <v>0</v>
      </c>
      <c r="C20" t="n" s="5">
        <v>-110062</v>
      </c>
    </row>
    <row r="21" spans="1:3">
      <c r="A21" t="s" s="4">
        <v>126</v>
      </c>
      <c r="B21" t="n" s="5">
        <v>0</v>
      </c>
      <c r="C21" t="n" s="5">
        <v>-20000</v>
      </c>
    </row>
    <row r="22" spans="1:3">
      <c r="A22" t="s" s="4">
        <v>127</v>
      </c>
      <c r="B22" t="n" s="5">
        <v>0</v>
      </c>
      <c r="C22" t="n" s="5">
        <v>-100650</v>
      </c>
    </row>
    <row r="23" spans="1:3">
      <c r="A23" t="s" s="4">
        <v>128</v>
      </c>
      <c r="B23" t="n" s="5">
        <v>-42806</v>
      </c>
      <c r="C23" t="n" s="5">
        <v>-87401</v>
      </c>
    </row>
    <row r="24" spans="1:3">
      <c r="A24" t="s" s="4">
        <v>129</v>
      </c>
      <c r="B24" t="n" s="5">
        <v>-42806</v>
      </c>
      <c r="C24" t="n" s="5">
        <v>-318113</v>
      </c>
    </row>
    <row r="25" spans="1:3">
      <c r="A25" t="s" s="3">
        <v>130</v>
      </c>
    </row>
    <row r="26" spans="1:3">
      <c r="A26" t="s" s="4">
        <v>131</v>
      </c>
      <c r="B26" t="n" s="5">
        <v>874044</v>
      </c>
      <c r="C26" t="n" s="5">
        <v>445000</v>
      </c>
    </row>
    <row r="27" spans="1:3">
      <c r="A27" t="s" s="4">
        <v>132</v>
      </c>
      <c r="B27" t="n" s="5">
        <v>-897526</v>
      </c>
      <c r="C27" t="n" s="5">
        <v>-160758</v>
      </c>
    </row>
    <row r="28" spans="1:3">
      <c r="A28" t="s" s="4">
        <v>133</v>
      </c>
      <c r="B28" t="n" s="5">
        <v>-82770</v>
      </c>
      <c r="C28" t="n" s="5">
        <v>-41291</v>
      </c>
    </row>
    <row r="29" spans="1:3">
      <c r="A29" t="s" s="4">
        <v>134</v>
      </c>
      <c r="B29" t="n" s="5">
        <v>-106252</v>
      </c>
      <c r="C29" t="n" s="5">
        <v>242951</v>
      </c>
    </row>
    <row r="30" spans="1:3">
      <c r="A30" t="s" s="4">
        <v>135</v>
      </c>
      <c r="B30" t="n" s="5">
        <v>57051</v>
      </c>
      <c r="C30" t="n" s="5">
        <v>-271</v>
      </c>
    </row>
    <row r="31" spans="1:3">
      <c r="A31" t="s" s="4">
        <v>136</v>
      </c>
      <c r="B31" t="n" s="5">
        <v>-153468</v>
      </c>
      <c r="C31" t="n" s="5">
        <v>72788</v>
      </c>
    </row>
    <row r="32" spans="1:3">
      <c r="A32" t="s" s="4">
        <v>137</v>
      </c>
      <c r="B32" t="n" s="5">
        <v>188206</v>
      </c>
      <c r="C32" t="n" s="5">
        <v>77300</v>
      </c>
    </row>
    <row r="33" spans="1:3">
      <c r="A33" t="s" s="4">
        <v>138</v>
      </c>
      <c r="B33" t="n" s="5">
        <v>34738</v>
      </c>
      <c r="C33" t="n" s="5">
        <v>150088</v>
      </c>
    </row>
    <row r="34" spans="1:3">
      <c r="A34" t="s" s="3">
        <v>139</v>
      </c>
    </row>
    <row r="35" spans="1:3">
      <c r="A35" t="s" s="4">
        <v>140</v>
      </c>
      <c r="B35" t="n" s="5">
        <v>173209</v>
      </c>
      <c r="C35" t="n" s="5">
        <v>17985</v>
      </c>
    </row>
    <row r="36" spans="1:3">
      <c r="A36" t="s" s="4">
        <v>141</v>
      </c>
      <c r="B36" t="n" s="5">
        <v>28813</v>
      </c>
      <c r="C36" t="n" s="5">
        <v>36555</v>
      </c>
    </row>
    <row r="37" spans="1:3">
      <c r="A37" t="s" s="3">
        <v>142</v>
      </c>
    </row>
    <row r="38" spans="1:3">
      <c r="A38" t="s" s="4">
        <v>143</v>
      </c>
      <c r="B38" t="n" s="5">
        <v>1040</v>
      </c>
      <c r="C38" t="n" s="5">
        <v>31200</v>
      </c>
    </row>
    <row r="39" spans="1:3">
      <c r="A39" t="s" s="4">
        <v>144</v>
      </c>
      <c r="B39" t="n" s="5">
        <v>0</v>
      </c>
      <c r="C39" t="n" s="5">
        <v>64937</v>
      </c>
    </row>
    <row r="40" spans="1:3">
      <c r="A40" t="s" s="4">
        <v>145</v>
      </c>
      <c r="B40" t="n" s="5">
        <v>0</v>
      </c>
      <c r="C40" t="n" s="5">
        <v>25000</v>
      </c>
    </row>
    <row r="41" spans="1:3">
      <c r="A41" t="s" s="4">
        <v>146</v>
      </c>
      <c r="B41" t="n" s="5">
        <v>20399</v>
      </c>
      <c r="C41" t="n" s="5">
        <v>0</v>
      </c>
    </row>
    <row r="42" spans="1:3">
      <c r="A42" t="s" s="4">
        <v>147</v>
      </c>
      <c r="B42" t="n" s="7">
        <v>75039</v>
      </c>
      <c r="C42"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0"/>
  </cols>
  <sheetData>
    <row r="1" spans="1:2">
      <c r="A1" t="s" s="1">
        <v>456</v>
      </c>
      <c r="B1" t="s" s="2">
        <v>334</v>
      </c>
    </row>
    <row r="2" spans="1:2">
      <c r="A2" t="s" s="4">
        <v>457</v>
      </c>
    </row>
    <row r="3" spans="1:2">
      <c r="A3" t="s" s="3">
        <v>403</v>
      </c>
    </row>
    <row r="4" spans="1:2">
      <c r="A4" t="s" s="4">
        <v>458</v>
      </c>
      <c r="B4" t="n" s="7">
        <v>30000</v>
      </c>
    </row>
    <row r="5" spans="1:2">
      <c r="A5" t="s" s="4">
        <v>459</v>
      </c>
      <c r="B5" t="n" s="5">
        <v>60000</v>
      </c>
    </row>
    <row r="6" spans="1:2">
      <c r="A6" t="s" s="4">
        <v>460</v>
      </c>
      <c r="B6" t="n" s="5">
        <v>140000</v>
      </c>
    </row>
    <row r="7" spans="1:2">
      <c r="A7" t="s" s="4">
        <v>461</v>
      </c>
      <c r="B7" t="n" s="5">
        <v>0</v>
      </c>
    </row>
    <row r="8" spans="1:2">
      <c r="A8" t="s" s="4">
        <v>462</v>
      </c>
      <c r="B8" t="n" s="5">
        <v>0</v>
      </c>
    </row>
    <row r="9" spans="1:2">
      <c r="A9" t="s" s="4">
        <v>463</v>
      </c>
      <c r="B9" t="n" s="5">
        <v>20339</v>
      </c>
    </row>
    <row r="10" spans="1:2">
      <c r="A10" t="s" s="4">
        <v>464</v>
      </c>
      <c r="B10" t="n" s="5">
        <v>20748</v>
      </c>
    </row>
    <row r="11" spans="1:2">
      <c r="A11" t="s" s="4">
        <v>465</v>
      </c>
      <c r="B11" t="n" s="5">
        <v>2625</v>
      </c>
    </row>
    <row r="12" spans="1:2">
      <c r="A12" t="s" s="4">
        <v>466</v>
      </c>
      <c r="B12" t="n" s="5">
        <v>0</v>
      </c>
    </row>
    <row r="13" spans="1:2">
      <c r="A13" t="s" s="4">
        <v>467</v>
      </c>
      <c r="B13" t="n" s="5">
        <v>0</v>
      </c>
    </row>
    <row r="14" spans="1:2">
      <c r="A14" t="s" s="4">
        <v>468</v>
      </c>
      <c r="B14" t="n" s="5">
        <v>6375</v>
      </c>
    </row>
    <row r="15" spans="1:2">
      <c r="A15" t="s" s="4">
        <v>469</v>
      </c>
      <c r="B15" t="n" s="5">
        <v>8500</v>
      </c>
    </row>
    <row r="16" spans="1:2">
      <c r="A16" t="s" s="4">
        <v>470</v>
      </c>
      <c r="B16" t="n" s="5">
        <v>2125</v>
      </c>
    </row>
    <row r="17" spans="1:2">
      <c r="A17" t="s" s="4">
        <v>471</v>
      </c>
      <c r="B17" t="n" s="5">
        <v>0</v>
      </c>
    </row>
    <row r="18" spans="1:2">
      <c r="A18" t="s" s="4">
        <v>472</v>
      </c>
      <c r="B18" t="n" s="5">
        <v>0</v>
      </c>
    </row>
    <row r="19" spans="1:2">
      <c r="A19" t="s" s="4">
        <v>473</v>
      </c>
    </row>
    <row r="20" spans="1:2">
      <c r="A20" t="s" s="3">
        <v>403</v>
      </c>
    </row>
    <row r="21" spans="1:2">
      <c r="A21" t="s" s="4">
        <v>458</v>
      </c>
      <c r="B21" t="n" s="5">
        <v>0</v>
      </c>
    </row>
    <row r="22" spans="1:2">
      <c r="A22" t="s" s="4">
        <v>459</v>
      </c>
      <c r="B22" t="n" s="5">
        <v>0</v>
      </c>
    </row>
    <row r="23" spans="1:2">
      <c r="A23" t="s" s="4">
        <v>460</v>
      </c>
      <c r="B23" t="n" s="5">
        <v>220000</v>
      </c>
    </row>
    <row r="24" spans="1:2">
      <c r="A24" t="s" s="4">
        <v>461</v>
      </c>
      <c r="B24" t="n" s="5">
        <v>20000</v>
      </c>
    </row>
    <row r="25" spans="1:2">
      <c r="A25" t="s" s="4">
        <v>462</v>
      </c>
      <c r="B25" t="n" s="5">
        <v>0</v>
      </c>
    </row>
    <row r="26" spans="1:2">
      <c r="A26" t="s" s="4">
        <v>463</v>
      </c>
      <c r="B26" t="n" s="5">
        <v>14400</v>
      </c>
    </row>
    <row r="27" spans="1:2">
      <c r="A27" t="s" s="4">
        <v>464</v>
      </c>
      <c r="B27" t="n" s="5">
        <v>24400</v>
      </c>
    </row>
    <row r="28" spans="1:2">
      <c r="A28" t="s" s="4">
        <v>465</v>
      </c>
      <c r="B28" t="n" s="5">
        <v>12650</v>
      </c>
    </row>
    <row r="29" spans="1:2">
      <c r="A29" t="s" s="4">
        <v>466</v>
      </c>
      <c r="B29" t="n" s="5">
        <v>400</v>
      </c>
    </row>
    <row r="30" spans="1:2">
      <c r="A30" t="s" s="4">
        <v>467</v>
      </c>
      <c r="B30" t="n" s="5">
        <v>0</v>
      </c>
    </row>
    <row r="31" spans="1:2">
      <c r="A31" t="s" s="4">
        <v>468</v>
      </c>
      <c r="B31" t="n" s="5">
        <v>2380</v>
      </c>
    </row>
    <row r="32" spans="1:2">
      <c r="A32" t="s" s="4">
        <v>469</v>
      </c>
      <c r="B32" t="n" s="5">
        <v>4876</v>
      </c>
    </row>
    <row r="33" spans="1:2">
      <c r="A33" t="s" s="4">
        <v>470</v>
      </c>
      <c r="B33" t="n" s="5">
        <v>3429</v>
      </c>
    </row>
    <row r="34" spans="1:2">
      <c r="A34" t="s" s="4">
        <v>471</v>
      </c>
      <c r="B34" t="n" s="5">
        <v>58</v>
      </c>
    </row>
    <row r="35" spans="1:2">
      <c r="A35" t="s" s="4">
        <v>472</v>
      </c>
      <c r="B35" t="n" s="5">
        <v>0</v>
      </c>
    </row>
    <row r="36" spans="1:2">
      <c r="A36" t="s" s="4">
        <v>474</v>
      </c>
    </row>
    <row r="37" spans="1:2">
      <c r="A37" t="s" s="3">
        <v>403</v>
      </c>
    </row>
    <row r="38" spans="1:2">
      <c r="A38" t="s" s="4">
        <v>458</v>
      </c>
      <c r="B38" t="n" s="5">
        <v>1865000</v>
      </c>
    </row>
    <row r="39" spans="1:2">
      <c r="A39" t="s" s="4">
        <v>459</v>
      </c>
      <c r="B39" t="n" s="5">
        <v>150000</v>
      </c>
    </row>
    <row r="40" spans="1:2">
      <c r="A40" t="s" s="4">
        <v>460</v>
      </c>
      <c r="B40" t="n" s="5">
        <v>0</v>
      </c>
    </row>
    <row r="41" spans="1:2">
      <c r="A41" t="s" s="4">
        <v>461</v>
      </c>
      <c r="B41" t="n" s="5">
        <v>0</v>
      </c>
    </row>
    <row r="42" spans="1:2">
      <c r="A42" t="s" s="4">
        <v>462</v>
      </c>
      <c r="B42" t="n" s="5">
        <v>0</v>
      </c>
    </row>
    <row r="43" spans="1:2">
      <c r="A43" t="s" s="4">
        <v>463</v>
      </c>
      <c r="B43" t="n" s="5">
        <v>120900</v>
      </c>
    </row>
    <row r="44" spans="1:2">
      <c r="A44" t="s" s="4">
        <v>464</v>
      </c>
      <c r="B44" t="n" s="5">
        <v>4500</v>
      </c>
    </row>
    <row r="45" spans="1:2">
      <c r="A45" t="s" s="4">
        <v>465</v>
      </c>
      <c r="B45" t="n" s="5">
        <v>0</v>
      </c>
    </row>
    <row r="46" spans="1:2">
      <c r="A46" t="s" s="4">
        <v>466</v>
      </c>
      <c r="B46" t="n" s="5">
        <v>0</v>
      </c>
    </row>
    <row r="47" spans="1:2">
      <c r="A47" t="s" s="4">
        <v>467</v>
      </c>
      <c r="B47" t="n" s="5">
        <v>0</v>
      </c>
    </row>
    <row r="48" spans="1:2">
      <c r="A48" t="s" s="4">
        <v>468</v>
      </c>
      <c r="B48" t="n" s="5">
        <v>34443</v>
      </c>
    </row>
    <row r="49" spans="1:2">
      <c r="A49" t="s" s="4">
        <v>469</v>
      </c>
      <c r="B49" t="n" s="5">
        <v>1550</v>
      </c>
    </row>
    <row r="50" spans="1:2">
      <c r="A50" t="s" s="4">
        <v>470</v>
      </c>
      <c r="B50" t="n" s="5">
        <v>0</v>
      </c>
    </row>
    <row r="51" spans="1:2">
      <c r="A51" t="s" s="4">
        <v>471</v>
      </c>
      <c r="B51" t="n" s="5">
        <v>0</v>
      </c>
    </row>
    <row r="52" spans="1:2">
      <c r="A52" t="s" s="4">
        <v>472</v>
      </c>
      <c r="B52"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80"/>
    <col customWidth="1" max="5" min="5" width="14"/>
    <col customWidth="1" max="6" min="6" width="80"/>
    <col customWidth="1" max="7" min="7" width="80"/>
  </cols>
  <sheetData>
    <row r="1" spans="1:7">
      <c r="A1" t="s" s="1">
        <v>475</v>
      </c>
      <c r="B1" t="s" s="2">
        <v>77</v>
      </c>
      <c r="D1" t="s" s="2">
        <v>1</v>
      </c>
      <c r="F1" t="s" s="2">
        <v>272</v>
      </c>
    </row>
    <row r="2" spans="1:7">
      <c r="B2" t="s" s="2">
        <v>2</v>
      </c>
      <c r="C2" t="s" s="2">
        <v>78</v>
      </c>
      <c r="D2" t="s" s="2">
        <v>2</v>
      </c>
      <c r="E2" t="s" s="2">
        <v>78</v>
      </c>
      <c r="F2" t="s" s="2">
        <v>28</v>
      </c>
      <c r="G2" t="s" s="2">
        <v>285</v>
      </c>
    </row>
    <row r="3" spans="1:7">
      <c r="A3" t="s" s="3">
        <v>403</v>
      </c>
    </row>
    <row r="4" spans="1:7">
      <c r="A4" t="s" s="4">
        <v>476</v>
      </c>
      <c r="B4" t="s" s="4">
        <v>477</v>
      </c>
      <c r="D4" t="s" s="4">
        <v>478</v>
      </c>
    </row>
    <row r="5" spans="1:7">
      <c r="A5" t="s" s="4">
        <v>479</v>
      </c>
      <c r="F5" t="s" s="4">
        <v>480</v>
      </c>
    </row>
    <row r="6" spans="1:7">
      <c r="A6" t="s" s="4">
        <v>481</v>
      </c>
      <c r="B6" t="n" s="7">
        <v>177607</v>
      </c>
      <c r="C6" t="n" s="7">
        <v>22640</v>
      </c>
      <c r="D6" t="n" s="7">
        <v>289898</v>
      </c>
      <c r="E6" t="n" s="7">
        <v>42996</v>
      </c>
    </row>
    <row r="7" spans="1:7">
      <c r="A7" t="s" s="4">
        <v>482</v>
      </c>
    </row>
    <row r="8" spans="1:7">
      <c r="A8" t="s" s="3">
        <v>403</v>
      </c>
    </row>
    <row r="9" spans="1:7">
      <c r="A9" t="s" s="4">
        <v>483</v>
      </c>
      <c r="F9" t="n" s="7">
        <v>300000</v>
      </c>
    </row>
    <row r="10" spans="1:7">
      <c r="A10" t="s" s="4">
        <v>476</v>
      </c>
      <c r="F10" t="s" s="4">
        <v>484</v>
      </c>
    </row>
    <row r="11" spans="1:7">
      <c r="A11" t="s" s="4">
        <v>485</v>
      </c>
      <c r="F11" t="n" s="10">
        <v>0.15</v>
      </c>
    </row>
    <row r="12" spans="1:7">
      <c r="A12" t="s" s="4">
        <v>479</v>
      </c>
      <c r="F12" t="s" s="4">
        <v>480</v>
      </c>
    </row>
    <row r="13" spans="1:7">
      <c r="A13" t="s" s="4">
        <v>486</v>
      </c>
      <c r="F13" t="s" s="4">
        <v>487</v>
      </c>
    </row>
    <row r="14" spans="1:7">
      <c r="A14" t="s" s="4">
        <v>488</v>
      </c>
      <c r="D14" t="n" s="5">
        <v>25500</v>
      </c>
    </row>
    <row r="15" spans="1:7">
      <c r="A15" t="s" s="4">
        <v>481</v>
      </c>
      <c r="D15" t="n" s="5">
        <v>4250</v>
      </c>
    </row>
    <row r="16" spans="1:7">
      <c r="A16" t="s" s="4">
        <v>413</v>
      </c>
      <c r="D16" t="n" s="5">
        <v>14725</v>
      </c>
    </row>
    <row r="17" spans="1:7">
      <c r="A17" t="s" s="4">
        <v>489</v>
      </c>
      <c r="F17" t="s" s="4">
        <v>490</v>
      </c>
    </row>
    <row r="18" spans="1:7">
      <c r="A18" t="s" s="4">
        <v>491</v>
      </c>
      <c r="F18" t="n" s="5">
        <v>300000</v>
      </c>
    </row>
    <row r="19" spans="1:7">
      <c r="A19" t="s" s="4">
        <v>492</v>
      </c>
    </row>
    <row r="20" spans="1:7">
      <c r="A20" t="s" s="3">
        <v>403</v>
      </c>
    </row>
    <row r="21" spans="1:7">
      <c r="A21" t="s" s="4">
        <v>483</v>
      </c>
      <c r="D21" t="n" s="5">
        <v>20000</v>
      </c>
      <c r="F21" t="n" s="7">
        <v>125000</v>
      </c>
    </row>
    <row r="22" spans="1:7">
      <c r="A22" t="s" s="4">
        <v>476</v>
      </c>
      <c r="F22" t="s" s="4">
        <v>493</v>
      </c>
    </row>
    <row r="23" spans="1:7">
      <c r="A23" t="s" s="4">
        <v>485</v>
      </c>
      <c r="F23" t="n" s="10">
        <v>0.15</v>
      </c>
    </row>
    <row r="24" spans="1:7">
      <c r="A24" t="s" s="4">
        <v>479</v>
      </c>
      <c r="F24" t="s" s="4">
        <v>480</v>
      </c>
    </row>
    <row r="25" spans="1:7">
      <c r="A25" t="s" s="4">
        <v>488</v>
      </c>
      <c r="D25" t="n" s="5">
        <v>12695</v>
      </c>
    </row>
    <row r="26" spans="1:7">
      <c r="A26" t="s" s="4">
        <v>481</v>
      </c>
      <c r="D26" t="n" s="5">
        <v>2496</v>
      </c>
    </row>
    <row r="27" spans="1:7">
      <c r="A27" t="s" s="4">
        <v>413</v>
      </c>
      <c r="D27" t="n" s="7">
        <v>14000</v>
      </c>
    </row>
    <row r="28" spans="1:7">
      <c r="A28" t="s" s="4">
        <v>494</v>
      </c>
      <c r="F28" t="n" s="7">
        <v>95000</v>
      </c>
    </row>
    <row r="29" spans="1:7">
      <c r="A29" t="s" s="4">
        <v>489</v>
      </c>
      <c r="F29" t="s" s="4">
        <v>435</v>
      </c>
    </row>
    <row r="30" spans="1:7">
      <c r="A30" t="s" s="4">
        <v>491</v>
      </c>
      <c r="B30" t="n" s="5">
        <v>240000</v>
      </c>
      <c r="D30" t="n" s="5">
        <v>240000</v>
      </c>
    </row>
    <row r="31" spans="1:7">
      <c r="A31" t="s" s="4">
        <v>495</v>
      </c>
    </row>
    <row r="32" spans="1:7">
      <c r="A32" t="s" s="3">
        <v>403</v>
      </c>
    </row>
    <row r="33" spans="1:7">
      <c r="A33" t="s" s="4">
        <v>483</v>
      </c>
      <c r="G33" t="n" s="7">
        <v>150000</v>
      </c>
    </row>
    <row r="34" spans="1:7">
      <c r="A34" t="s" s="4">
        <v>476</v>
      </c>
      <c r="G34" t="s" s="4">
        <v>496</v>
      </c>
    </row>
    <row r="35" spans="1:7">
      <c r="A35" t="s" s="4">
        <v>485</v>
      </c>
      <c r="G35" t="n" s="10">
        <v>0.1</v>
      </c>
    </row>
    <row r="36" spans="1:7">
      <c r="A36" t="s" s="4">
        <v>479</v>
      </c>
      <c r="G36" t="s" s="4">
        <v>480</v>
      </c>
    </row>
    <row r="37" spans="1:7">
      <c r="A37" t="s" s="4">
        <v>488</v>
      </c>
      <c r="D37" t="n" s="7">
        <v>244275</v>
      </c>
    </row>
    <row r="38" spans="1:7">
      <c r="A38" t="s" s="4">
        <v>481</v>
      </c>
      <c r="D38" t="n" s="5">
        <v>40713</v>
      </c>
    </row>
    <row r="39" spans="1:7">
      <c r="A39" t="s" s="4">
        <v>413</v>
      </c>
      <c r="D39" t="n" s="7">
        <v>120900</v>
      </c>
    </row>
    <row r="40" spans="1:7">
      <c r="A40" t="s" s="4">
        <v>494</v>
      </c>
      <c r="G40" t="n" s="7">
        <v>1865000</v>
      </c>
    </row>
    <row r="41" spans="1:7">
      <c r="A41" t="s" s="4">
        <v>497</v>
      </c>
      <c r="G41" t="s" s="4">
        <v>498</v>
      </c>
    </row>
    <row r="42" spans="1:7">
      <c r="A42" t="s" s="4">
        <v>491</v>
      </c>
      <c r="G42" t="n" s="5">
        <v>5315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5"/>
    <col customWidth="1" max="3" min="3" width="16"/>
  </cols>
  <sheetData>
    <row r="1" spans="1:3">
      <c r="A1" t="s" s="1">
        <v>499</v>
      </c>
      <c r="B1" t="s" s="2">
        <v>1</v>
      </c>
      <c r="C1" t="s" s="2">
        <v>272</v>
      </c>
    </row>
    <row r="2" spans="1:3">
      <c r="B2" t="s" s="2">
        <v>2</v>
      </c>
      <c r="C2" t="s" s="2">
        <v>28</v>
      </c>
    </row>
    <row r="3" spans="1:3">
      <c r="A3" t="s" s="3">
        <v>174</v>
      </c>
    </row>
    <row r="4" spans="1:3">
      <c r="A4" t="s" s="4">
        <v>500</v>
      </c>
      <c r="B4" t="n" s="7">
        <v>134999</v>
      </c>
      <c r="C4" t="n" s="7">
        <v>45015</v>
      </c>
    </row>
    <row r="5" spans="1:3">
      <c r="A5" t="s" s="4">
        <v>501</v>
      </c>
      <c r="B5" t="n" s="5">
        <v>1008063</v>
      </c>
      <c r="C5" t="n" s="5">
        <v>50000</v>
      </c>
    </row>
    <row r="6" spans="1:3">
      <c r="A6" t="s" s="4">
        <v>502</v>
      </c>
      <c r="C6" t="n" s="5">
        <v>64937</v>
      </c>
    </row>
    <row r="7" spans="1:3">
      <c r="A7" t="s" s="4">
        <v>503</v>
      </c>
      <c r="B7" t="n" s="5">
        <v>496</v>
      </c>
      <c r="C7" t="n" s="5">
        <v>6069</v>
      </c>
    </row>
    <row r="8" spans="1:3">
      <c r="A8" t="s" s="4">
        <v>504</v>
      </c>
      <c r="B8" t="n" s="5">
        <v>-662787</v>
      </c>
      <c r="C8" t="n" s="5">
        <v>-31022</v>
      </c>
    </row>
    <row r="9" spans="1:3">
      <c r="A9" t="s" s="4">
        <v>481</v>
      </c>
      <c r="B9" t="n" s="5">
        <v>-99502</v>
      </c>
    </row>
    <row r="10" spans="1:3">
      <c r="A10" t="s" s="4">
        <v>505</v>
      </c>
      <c r="B10" t="n" s="5">
        <v>381269</v>
      </c>
      <c r="C10" t="n" s="7">
        <v>134999</v>
      </c>
    </row>
    <row r="11" spans="1:3">
      <c r="A11" t="s" s="4">
        <v>506</v>
      </c>
      <c r="B11" t="n" s="5">
        <v>381269</v>
      </c>
    </row>
    <row r="12" spans="1:3">
      <c r="A12" t="s" s="4">
        <v>507</v>
      </c>
      <c r="B12" t="n"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80"/>
    <col customWidth="1" max="3" min="3" width="80"/>
    <col customWidth="1" max="4" min="4" width="16"/>
  </cols>
  <sheetData>
    <row r="1" spans="1:4">
      <c r="A1" t="s" s="1">
        <v>508</v>
      </c>
      <c r="B1" t="s" s="2">
        <v>77</v>
      </c>
      <c r="C1" t="s" s="2">
        <v>1</v>
      </c>
      <c r="D1" t="s" s="2">
        <v>272</v>
      </c>
    </row>
    <row r="2" spans="1:4">
      <c r="B2" t="s" s="2">
        <v>2</v>
      </c>
      <c r="C2" t="s" s="2">
        <v>2</v>
      </c>
      <c r="D2" t="s" s="2">
        <v>28</v>
      </c>
    </row>
    <row r="3" spans="1:4">
      <c r="A3" t="s" s="3">
        <v>174</v>
      </c>
    </row>
    <row r="4" spans="1:4">
      <c r="A4" t="s" s="4">
        <v>509</v>
      </c>
      <c r="C4" t="n" s="7">
        <v>54000</v>
      </c>
    </row>
    <row r="5" spans="1:4">
      <c r="A5" t="s" s="4">
        <v>510</v>
      </c>
      <c r="C5" t="n" s="7">
        <v>4000</v>
      </c>
      <c r="D5" t="n" s="7">
        <v>50000</v>
      </c>
    </row>
    <row r="6" spans="1:4">
      <c r="A6" t="s" s="4">
        <v>511</v>
      </c>
      <c r="D6" t="n" s="7">
        <v>64937</v>
      </c>
    </row>
    <row r="7" spans="1:4">
      <c r="A7" t="s" s="4">
        <v>512</v>
      </c>
      <c r="D7" t="s" s="4">
        <v>480</v>
      </c>
    </row>
    <row r="8" spans="1:4">
      <c r="A8" t="s" s="4">
        <v>513</v>
      </c>
      <c r="B8" t="s" s="4">
        <v>406</v>
      </c>
      <c r="C8" t="s" s="4">
        <v>407</v>
      </c>
      <c r="D8" t="s" s="4">
        <v>408</v>
      </c>
    </row>
    <row r="9" spans="1:4">
      <c r="A9" t="s" s="4">
        <v>514</v>
      </c>
      <c r="B9" t="n" s="7">
        <v>284062</v>
      </c>
      <c r="C9" t="n" s="7">
        <v>720000</v>
      </c>
    </row>
    <row r="10" spans="1:4">
      <c r="A10" t="s" s="4">
        <v>515</v>
      </c>
      <c r="B10" t="s" s="4">
        <v>477</v>
      </c>
      <c r="C10" t="s" s="4">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2"/>
  </cols>
  <sheetData>
    <row r="1" spans="1:2">
      <c r="A1" t="s" s="1">
        <v>516</v>
      </c>
      <c r="B1" t="s" s="2">
        <v>334</v>
      </c>
    </row>
    <row r="2" spans="1:2">
      <c r="A2" t="s" s="3">
        <v>176</v>
      </c>
    </row>
    <row r="3" spans="1:2">
      <c r="A3" t="s" s="4">
        <v>517</v>
      </c>
      <c r="B3" t="n" s="7">
        <v>241203</v>
      </c>
    </row>
    <row r="4" spans="1:2">
      <c r="A4" t="s" s="4">
        <v>518</v>
      </c>
      <c r="B4" t="n" s="5">
        <v>228826</v>
      </c>
    </row>
    <row r="5" spans="1:2">
      <c r="A5" t="s" s="4">
        <v>519</v>
      </c>
      <c r="B5" t="n" s="7">
        <v>19876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6"/>
  </cols>
  <sheetData>
    <row r="1" spans="1:4">
      <c r="A1" t="s" s="1">
        <v>520</v>
      </c>
      <c r="B1" t="s" s="2">
        <v>1</v>
      </c>
      <c r="D1" t="s" s="2">
        <v>272</v>
      </c>
    </row>
    <row r="2" spans="1:4">
      <c r="B2" t="s" s="2">
        <v>2</v>
      </c>
      <c r="C2" t="s" s="2">
        <v>78</v>
      </c>
      <c r="D2" t="s" s="2">
        <v>28</v>
      </c>
    </row>
    <row r="3" spans="1:4">
      <c r="A3" t="s" s="3">
        <v>521</v>
      </c>
    </row>
    <row r="4" spans="1:4">
      <c r="A4" t="s" s="4">
        <v>522</v>
      </c>
      <c r="B4" t="s" s="4">
        <v>290</v>
      </c>
      <c r="D4" t="s" s="4">
        <v>291</v>
      </c>
    </row>
    <row r="5" spans="1:4">
      <c r="A5" t="s" s="4">
        <v>523</v>
      </c>
    </row>
    <row r="6" spans="1:4">
      <c r="A6" t="s" s="3">
        <v>521</v>
      </c>
    </row>
    <row r="7" spans="1:4">
      <c r="A7" t="s" s="4">
        <v>524</v>
      </c>
      <c r="B7" t="n" s="7">
        <v>0</v>
      </c>
      <c r="C7" t="n" s="7">
        <v>529754</v>
      </c>
    </row>
    <row r="8" spans="1:4">
      <c r="A8" t="s" s="4">
        <v>522</v>
      </c>
      <c r="B8" t="s" s="4">
        <v>525</v>
      </c>
      <c r="C8" t="s" s="4">
        <v>526</v>
      </c>
    </row>
    <row r="9" spans="1:4">
      <c r="A9" t="s" s="4">
        <v>527</v>
      </c>
    </row>
    <row r="10" spans="1:4">
      <c r="A10" t="s" s="3">
        <v>521</v>
      </c>
    </row>
    <row r="11" spans="1:4">
      <c r="A11" t="s" s="4">
        <v>524</v>
      </c>
      <c r="B11" t="n" s="7">
        <v>436666</v>
      </c>
      <c r="C11" t="n" s="7">
        <v>455253</v>
      </c>
    </row>
    <row r="12" spans="1:4">
      <c r="A12" t="s" s="4">
        <v>522</v>
      </c>
      <c r="B12" t="s" s="4">
        <v>480</v>
      </c>
      <c r="C12" t="s" s="4">
        <v>528</v>
      </c>
    </row>
    <row r="13" spans="1:4">
      <c r="A13" t="s" s="4">
        <v>529</v>
      </c>
    </row>
    <row r="14" spans="1:4">
      <c r="A14" t="s" s="3">
        <v>521</v>
      </c>
    </row>
    <row r="15" spans="1:4">
      <c r="A15" t="s" s="4">
        <v>524</v>
      </c>
      <c r="B15" t="n" s="7">
        <v>262019</v>
      </c>
      <c r="C15" t="n" s="7">
        <v>279189</v>
      </c>
    </row>
    <row r="16" spans="1:4">
      <c r="A16" t="s" s="4">
        <v>522</v>
      </c>
      <c r="B16" t="s" s="4">
        <v>530</v>
      </c>
      <c r="C16" t="s" s="4">
        <v>531</v>
      </c>
    </row>
    <row r="17" spans="1:4">
      <c r="A17" t="s" s="4">
        <v>532</v>
      </c>
    </row>
    <row r="18" spans="1:4">
      <c r="A18" t="s" s="3">
        <v>521</v>
      </c>
    </row>
    <row r="19" spans="1:4">
      <c r="A19" t="s" s="4">
        <v>524</v>
      </c>
      <c r="B19" t="n" s="7">
        <v>157695</v>
      </c>
      <c r="C19" t="n" s="7">
        <v>149408</v>
      </c>
    </row>
    <row r="20" spans="1:4">
      <c r="A20" t="s" s="4">
        <v>522</v>
      </c>
      <c r="B20" t="s" s="4">
        <v>533</v>
      </c>
      <c r="C20" t="s" s="4">
        <v>5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t="s" s="1">
        <v>535</v>
      </c>
      <c r="B1" t="s" s="2">
        <v>1</v>
      </c>
    </row>
    <row r="2" spans="1:3">
      <c r="B2" t="s" s="2">
        <v>2</v>
      </c>
      <c r="C2" t="s" s="2">
        <v>78</v>
      </c>
    </row>
    <row r="3" spans="1:3">
      <c r="A3" t="s" s="3">
        <v>180</v>
      </c>
    </row>
    <row r="4" spans="1:3">
      <c r="A4" t="s" s="4">
        <v>536</v>
      </c>
      <c r="B4" t="n" s="7">
        <v>14040</v>
      </c>
      <c r="C4" t="n" s="7">
        <v>125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17"/>
    <col customWidth="1" max="3" min="3" width="16"/>
  </cols>
  <sheetData>
    <row r="1" spans="1:3">
      <c r="A1" t="s" s="1">
        <v>537</v>
      </c>
      <c r="B1" t="s" s="2">
        <v>1</v>
      </c>
      <c r="C1" t="s" s="2">
        <v>272</v>
      </c>
    </row>
    <row r="2" spans="1:3">
      <c r="B2" t="s" s="2">
        <v>2</v>
      </c>
      <c r="C2" t="s" s="2">
        <v>28</v>
      </c>
    </row>
    <row r="3" spans="1:3">
      <c r="A3" t="s" s="4">
        <v>482</v>
      </c>
    </row>
    <row r="4" spans="1:3">
      <c r="A4" t="s" s="4">
        <v>538</v>
      </c>
      <c r="C4" t="n" s="5">
        <v>300000</v>
      </c>
    </row>
    <row r="5" spans="1:3">
      <c r="A5" t="s" s="4">
        <v>539</v>
      </c>
      <c r="C5" t="n" s="7">
        <v>25500</v>
      </c>
    </row>
    <row r="6" spans="1:3">
      <c r="A6" t="s" s="4">
        <v>492</v>
      </c>
    </row>
    <row r="7" spans="1:3">
      <c r="A7" t="s" s="4">
        <v>538</v>
      </c>
      <c r="B7" t="n" s="5">
        <v>20000</v>
      </c>
      <c r="C7" t="n" s="5">
        <v>220000</v>
      </c>
    </row>
    <row r="8" spans="1:3">
      <c r="A8" t="s" s="4">
        <v>539</v>
      </c>
      <c r="B8" t="n" s="7">
        <v>1040</v>
      </c>
      <c r="C8" t="n" s="7">
        <v>14280</v>
      </c>
    </row>
    <row r="9" spans="1:3">
      <c r="A9" t="s" s="4">
        <v>60</v>
      </c>
    </row>
    <row r="10" spans="1:3">
      <c r="A10" t="s" s="4">
        <v>540</v>
      </c>
      <c r="B10" t="n" s="5">
        <v>200000</v>
      </c>
      <c r="C10" t="n" s="5">
        <v>5000</v>
      </c>
    </row>
    <row r="11" spans="1:3">
      <c r="A11" t="s" s="4">
        <v>541</v>
      </c>
      <c r="B11" t="n" s="7">
        <v>10340</v>
      </c>
      <c r="C11" t="n" s="7">
        <v>150</v>
      </c>
    </row>
    <row r="12" spans="1:3">
      <c r="A12" t="s" s="4">
        <v>542</v>
      </c>
    </row>
    <row r="13" spans="1:3">
      <c r="A13" t="s" s="4">
        <v>543</v>
      </c>
      <c r="B13" t="n" s="5">
        <v>4200000</v>
      </c>
    </row>
    <row r="14" spans="1:3">
      <c r="A14" t="s" s="4">
        <v>544</v>
      </c>
      <c r="B14" t="n" s="10">
        <v>0.15</v>
      </c>
    </row>
    <row r="15" spans="1:3">
      <c r="A15" t="s" s="4">
        <v>545</v>
      </c>
      <c r="B15" t="s" s="4">
        <v>546</v>
      </c>
    </row>
    <row r="16" spans="1:3">
      <c r="A16" t="s" s="4">
        <v>547</v>
      </c>
      <c r="B16" t="n" s="11">
        <v>0.0517</v>
      </c>
    </row>
    <row r="17" spans="1:3">
      <c r="A17" t="s" s="4">
        <v>548</v>
      </c>
      <c r="B17" t="s" s="4">
        <v>549</v>
      </c>
    </row>
    <row r="18" spans="1:3">
      <c r="A18" t="s" s="4">
        <v>550</v>
      </c>
      <c r="B18" t="s" s="4">
        <v>551</v>
      </c>
    </row>
    <row r="19" spans="1:3">
      <c r="A19" t="s" s="4">
        <v>552</v>
      </c>
      <c r="B19" t="n" s="7">
        <v>34683</v>
      </c>
    </row>
    <row r="20" spans="1:3">
      <c r="A20" t="s" s="4">
        <v>553</v>
      </c>
    </row>
    <row r="21" spans="1:3">
      <c r="A21" t="s" s="4">
        <v>543</v>
      </c>
      <c r="B21" t="n" s="5">
        <v>4200000</v>
      </c>
    </row>
    <row r="22" spans="1:3">
      <c r="A22" t="s" s="4">
        <v>544</v>
      </c>
      <c r="B22" t="n" s="10">
        <v>0.15</v>
      </c>
    </row>
    <row r="23" spans="1:3">
      <c r="A23" t="s" s="4">
        <v>545</v>
      </c>
      <c r="B23" t="s" s="4">
        <v>546</v>
      </c>
    </row>
    <row r="24" spans="1:3">
      <c r="A24" t="s" s="4">
        <v>547</v>
      </c>
      <c r="B24" t="n" s="11">
        <v>0.0517</v>
      </c>
    </row>
    <row r="25" spans="1:3">
      <c r="A25" t="s" s="4">
        <v>548</v>
      </c>
      <c r="B25" t="s" s="4">
        <v>549</v>
      </c>
    </row>
    <row r="26" spans="1:3">
      <c r="A26" t="s" s="4">
        <v>550</v>
      </c>
      <c r="B26" t="s" s="4">
        <v>551</v>
      </c>
    </row>
    <row r="27" spans="1:3">
      <c r="A27" t="s" s="4">
        <v>552</v>
      </c>
      <c r="B27" t="n" s="7">
        <v>34683</v>
      </c>
    </row>
    <row r="28" spans="1:3">
      <c r="A28" t="s" s="4">
        <v>554</v>
      </c>
    </row>
    <row r="29" spans="1:3">
      <c r="A29" t="s" s="4">
        <v>543</v>
      </c>
      <c r="B29" t="n" s="5">
        <v>1600000</v>
      </c>
    </row>
    <row r="30" spans="1:3">
      <c r="A30" t="s" s="4">
        <v>544</v>
      </c>
      <c r="B30" t="n" s="10">
        <v>0.15</v>
      </c>
    </row>
    <row r="31" spans="1:3">
      <c r="A31" t="s" s="4">
        <v>545</v>
      </c>
      <c r="B31" t="s" s="4">
        <v>546</v>
      </c>
    </row>
    <row r="32" spans="1:3">
      <c r="A32" t="s" s="4">
        <v>547</v>
      </c>
      <c r="B32" t="n" s="11">
        <v>0.0517</v>
      </c>
    </row>
    <row r="33" spans="1:3">
      <c r="A33" t="s" s="4">
        <v>548</v>
      </c>
      <c r="B33" t="s" s="4">
        <v>549</v>
      </c>
    </row>
    <row r="34" spans="1:3">
      <c r="A34" t="s" s="4">
        <v>550</v>
      </c>
      <c r="B34" t="s" s="4">
        <v>551</v>
      </c>
    </row>
    <row r="35" spans="1:3">
      <c r="A35" t="s" s="4">
        <v>552</v>
      </c>
      <c r="B35" t="n" s="7">
        <v>132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t="s" s="1">
        <v>555</v>
      </c>
      <c r="B1" t="s" s="2">
        <v>77</v>
      </c>
      <c r="D1" t="s" s="2">
        <v>1</v>
      </c>
    </row>
    <row r="2" spans="1:5">
      <c r="B2" t="s" s="2">
        <v>2</v>
      </c>
      <c r="C2" t="s" s="2">
        <v>78</v>
      </c>
      <c r="D2" t="s" s="2">
        <v>2</v>
      </c>
      <c r="E2" t="s" s="2">
        <v>78</v>
      </c>
    </row>
    <row r="3" spans="1:5">
      <c r="A3" t="s" s="3">
        <v>187</v>
      </c>
    </row>
    <row r="4" spans="1:5">
      <c r="A4" t="s" s="4">
        <v>107</v>
      </c>
      <c r="B4" t="n" s="7">
        <v>23864</v>
      </c>
      <c r="C4" t="n" s="7">
        <v>-10336</v>
      </c>
      <c r="D4" t="n" s="7">
        <v>-342710</v>
      </c>
      <c r="E4" t="n" s="7">
        <v>-49546</v>
      </c>
    </row>
    <row r="5" spans="1:5">
      <c r="A5" t="s" s="4">
        <v>556</v>
      </c>
      <c r="B5" t="n" s="7">
        <v>2434102</v>
      </c>
      <c r="D5" t="n" s="7">
        <v>24341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r="A1" t="s" s="1">
        <v>557</v>
      </c>
      <c r="B1" t="s" s="2">
        <v>558</v>
      </c>
    </row>
    <row r="2" spans="1:2">
      <c r="B2" t="s" s="2">
        <v>559</v>
      </c>
    </row>
    <row r="3" spans="1:2">
      <c r="A3" t="s" s="4">
        <v>560</v>
      </c>
    </row>
    <row r="4" spans="1:2">
      <c r="A4" t="s" s="3">
        <v>561</v>
      </c>
    </row>
    <row r="5" spans="1:2">
      <c r="A5" t="s" s="4">
        <v>562</v>
      </c>
      <c r="B5" t="n" s="7">
        <v>26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4</v>
      </c>
      <c r="B1" t="s" s="2">
        <v>1</v>
      </c>
    </row>
    <row r="2" spans="1:2">
      <c r="B2" t="s" s="2">
        <v>2</v>
      </c>
    </row>
    <row r="3" spans="1:2">
      <c r="A3" t="s" s="3">
        <v>154</v>
      </c>
    </row>
    <row r="4" spans="1:2">
      <c r="A4" t="s" s="4">
        <v>34</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Pa</vt:lpstr>
      <vt:lpstr>Consolidated Statements of Oper</vt:lpstr>
      <vt:lpstr>Consolidated Statements of Cash</vt:lpstr>
      <vt:lpstr>Organization and Summary of Sig</vt:lpstr>
      <vt:lpstr>Interim Financial Statements</vt:lpstr>
      <vt:lpstr>Property and Equipment</vt:lpstr>
      <vt:lpstr>Business Combination</vt:lpstr>
      <vt:lpstr>Goodwill</vt:lpstr>
      <vt:lpstr>Lease Commitments</vt:lpstr>
      <vt:lpstr>Accounts Payable and Accrued Li</vt:lpstr>
      <vt:lpstr>Obligations Under Capital Lease</vt:lpstr>
      <vt:lpstr>Convertible Notes</vt:lpstr>
      <vt:lpstr>Promissory Notes</vt:lpstr>
      <vt:lpstr>Royalty Financing</vt:lpstr>
      <vt:lpstr>Major Customers</vt:lpstr>
      <vt:lpstr>Major Vendors</vt:lpstr>
      <vt:lpstr>Common Stock Transactions</vt:lpstr>
      <vt:lpstr>Income Taxes</vt:lpstr>
      <vt:lpstr>Going Concern</vt:lpstr>
      <vt:lpstr>Subsequent Events</vt:lpstr>
      <vt:lpstr>Accounting Policies (Policies)</vt:lpstr>
      <vt:lpstr>Organization and Summary of S24</vt:lpstr>
      <vt:lpstr>Property and Equipment (Tables)</vt:lpstr>
      <vt:lpstr>Business Combination (Tables)</vt:lpstr>
      <vt:lpstr>Goodwill (Tables)</vt:lpstr>
      <vt:lpstr>Lease Commitments (Tables)</vt:lpstr>
      <vt:lpstr>Obligations Under Capital Lea29</vt:lpstr>
      <vt:lpstr>Convertible Notes (Tables)</vt:lpstr>
      <vt:lpstr>Promissory Notes (Tables)</vt:lpstr>
      <vt:lpstr>Major Customers (Tables)</vt:lpstr>
      <vt:lpstr>Organization and Summary of S33</vt:lpstr>
      <vt:lpstr>Organization and Summary of S34</vt:lpstr>
      <vt:lpstr>Organization and Summary of S35</vt:lpstr>
      <vt:lpstr>Property and Equipment (Details</vt:lpstr>
      <vt:lpstr>Property and Equipment (Detai37</vt:lpstr>
      <vt:lpstr>Business Combination - Consider</vt:lpstr>
      <vt:lpstr>Business Combination - Recogniz</vt:lpstr>
      <vt:lpstr>Business Combination - Revenue </vt:lpstr>
      <vt:lpstr>Business Combination (Details N</vt:lpstr>
      <vt:lpstr>Goodwill (Details)</vt:lpstr>
      <vt:lpstr>Lease Commitments (Details)</vt:lpstr>
      <vt:lpstr>Lease Commitments (Details Narr</vt:lpstr>
      <vt:lpstr>Accounts Payable and Accrued 45</vt:lpstr>
      <vt:lpstr>Obligations Under Capital Lea46</vt:lpstr>
      <vt:lpstr>Obligations Under Capital Lea47</vt:lpstr>
      <vt:lpstr>Convertible Notes - Details of </vt:lpstr>
      <vt:lpstr>Convertible Notes - Summary of </vt:lpstr>
      <vt:lpstr>Convertible Notes - Long-Term D</vt:lpstr>
      <vt:lpstr>Convertible Notes (Details Narr</vt:lpstr>
      <vt:lpstr>Promissory Notes (Details)</vt:lpstr>
      <vt:lpstr>Promissory Notes (Details Narra</vt:lpstr>
      <vt:lpstr>Royalty Financing (Details Narr</vt:lpstr>
      <vt:lpstr>Major Customers (Details)</vt:lpstr>
      <vt:lpstr>Major Vendors (Details Narrativ</vt:lpstr>
      <vt:lpstr>Common Stock Transactions (Deta</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12:15Z</dcterms:created>
  <dcterms:modified xmlns:dcterms="http://purl.org/dc/terms/" xmlns:xsi="http://www.w3.org/2001/XMLSchema-instance" xsi:type="dcterms:W3CDTF">2015-08-14T13:12:15Z</dcterms:modified>
  <dc:title xmlns:dc="http://purl.org/dc/elements/1.1/">Untitled</dc:title>
  <dc:description xmlns:dc="http://purl.org/dc/elements/1.1/"/>
  <dc:subject xmlns:dc="http://purl.org/dc/elements/1.1/"/>
  <cp:keywords/>
  <cp:category/>
</cp:coreProperties>
</file>